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Statements of Assets a" sheetId="2" state="visible" r:id="rId2"/>
    <sheet xmlns:r="http://schemas.openxmlformats.org/officeDocument/2006/relationships" name="Combined Statements of Assets_2" sheetId="3" state="visible" r:id="rId3"/>
    <sheet xmlns:r="http://schemas.openxmlformats.org/officeDocument/2006/relationships" name="Combined Schedule of Investment" sheetId="4" state="visible" r:id="rId4"/>
    <sheet xmlns:r="http://schemas.openxmlformats.org/officeDocument/2006/relationships" name="Combined Schedule of Investme_2" sheetId="5" state="visible" r:id="rId5"/>
    <sheet xmlns:r="http://schemas.openxmlformats.org/officeDocument/2006/relationships" name="Combined Statements of Operatio" sheetId="6" state="visible" r:id="rId6"/>
    <sheet xmlns:r="http://schemas.openxmlformats.org/officeDocument/2006/relationships" name="Combined Statements of Changes " sheetId="7" state="visible" r:id="rId7"/>
    <sheet xmlns:r="http://schemas.openxmlformats.org/officeDocument/2006/relationships" name="Combined Statements of Change_2" sheetId="8" state="visible" r:id="rId8"/>
    <sheet xmlns:r="http://schemas.openxmlformats.org/officeDocument/2006/relationships" name="Combined Statements of Cash Flo" sheetId="9" state="visible" r:id="rId9"/>
    <sheet xmlns:r="http://schemas.openxmlformats.org/officeDocument/2006/relationships" name="Combined Statements of Cash F_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Agreements" sheetId="14" state="visible" r:id="rId14"/>
    <sheet xmlns:r="http://schemas.openxmlformats.org/officeDocument/2006/relationships" name="Creations and Redemptions" sheetId="15" state="visible" r:id="rId15"/>
    <sheet xmlns:r="http://schemas.openxmlformats.org/officeDocument/2006/relationships" name="Risk" sheetId="16" state="visible" r:id="rId16"/>
    <sheet xmlns:r="http://schemas.openxmlformats.org/officeDocument/2006/relationships" name="Profit and Loss Allocations and" sheetId="17" state="visible" r:id="rId17"/>
    <sheet xmlns:r="http://schemas.openxmlformats.org/officeDocument/2006/relationships" name="Indemnifications" sheetId="18" state="visible" r:id="rId18"/>
    <sheet xmlns:r="http://schemas.openxmlformats.org/officeDocument/2006/relationships" name="Termination" sheetId="19" state="visible" r:id="rId19"/>
    <sheet xmlns:r="http://schemas.openxmlformats.org/officeDocument/2006/relationships" name="Net Asset Value and Financial H"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Tables)" sheetId="24" state="visible" r:id="rId24"/>
    <sheet xmlns:r="http://schemas.openxmlformats.org/officeDocument/2006/relationships" name="Creations and Redemptions (Tabl" sheetId="25" state="visible" r:id="rId25"/>
    <sheet xmlns:r="http://schemas.openxmlformats.org/officeDocument/2006/relationships" name="Net Asset Value and Financial_2" sheetId="26" state="visible" r:id="rId26"/>
    <sheet xmlns:r="http://schemas.openxmlformats.org/officeDocument/2006/relationships" name="Organization (Details)" sheetId="27" state="visible" r:id="rId27"/>
    <sheet xmlns:r="http://schemas.openxmlformats.org/officeDocument/2006/relationships" name="Summary of Significant Accoun_4" sheetId="28" state="visible" r:id="rId28"/>
    <sheet xmlns:r="http://schemas.openxmlformats.org/officeDocument/2006/relationships" name="Investments (Details)" sheetId="29" state="visible" r:id="rId29"/>
    <sheet xmlns:r="http://schemas.openxmlformats.org/officeDocument/2006/relationships" name="Investments (Details 1)" sheetId="30" state="visible" r:id="rId30"/>
    <sheet xmlns:r="http://schemas.openxmlformats.org/officeDocument/2006/relationships" name="Agreements (Details)" sheetId="31" state="visible" r:id="rId31"/>
    <sheet xmlns:r="http://schemas.openxmlformats.org/officeDocument/2006/relationships" name="Creations and Redemptions (Deta" sheetId="32" state="visible" r:id="rId32"/>
    <sheet xmlns:r="http://schemas.openxmlformats.org/officeDocument/2006/relationships" name="Creations and Redemptions (De_2" sheetId="33" state="visible" r:id="rId33"/>
    <sheet xmlns:r="http://schemas.openxmlformats.org/officeDocument/2006/relationships" name="Risk (Details)" sheetId="34" state="visible" r:id="rId34"/>
    <sheet xmlns:r="http://schemas.openxmlformats.org/officeDocument/2006/relationships" name="Net Asset Value and Financial_3" sheetId="35" state="visible" r:id="rId35"/>
    <sheet xmlns:r="http://schemas.openxmlformats.org/officeDocument/2006/relationships" name="Net Asset Value and Financial_4"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37" customWidth="1" min="2" max="2"/>
    <col width="14" customWidth="1" min="3" max="3"/>
  </cols>
  <sheetData>
    <row r="1">
      <c r="A1" s="1" t="inlineStr">
        <is>
          <t>Document and Entity Information - shares</t>
        </is>
      </c>
      <c r="B1" s="2" t="inlineStr">
        <is>
          <t>3 Months Ended</t>
        </is>
      </c>
    </row>
    <row r="2">
      <c r="B2" s="2" t="inlineStr">
        <is>
          <t>Sep. 30, 2020</t>
        </is>
      </c>
      <c r="C2" s="2" t="inlineStr">
        <is>
          <t>Nov. 01, 2020</t>
        </is>
      </c>
    </row>
    <row r="3">
      <c r="A3" s="3" t="inlineStr">
        <is>
          <t>Entity Registrant Name</t>
        </is>
      </c>
      <c r="B3" s="3" t="inlineStr">
        <is>
          <t>ETF Managers Group Commodity Trust I</t>
        </is>
      </c>
    </row>
    <row r="4">
      <c r="A4" s="3" t="inlineStr">
        <is>
          <t>Entity Central Index Key</t>
        </is>
      </c>
      <c r="B4" s="3" t="inlineStr">
        <is>
          <t>0001610940</t>
        </is>
      </c>
    </row>
    <row r="5">
      <c r="A5" s="3" t="inlineStr">
        <is>
          <t>Amendment Flag</t>
        </is>
      </c>
      <c r="B5" s="3" t="inlineStr">
        <is>
          <t>false</t>
        </is>
      </c>
    </row>
    <row r="6">
      <c r="A6" s="3" t="inlineStr">
        <is>
          <t>Current Fiscal Year End Date</t>
        </is>
      </c>
      <c r="B6" s="3" t="inlineStr">
        <is>
          <t>--06-30</t>
        </is>
      </c>
    </row>
    <row r="7">
      <c r="A7" s="3" t="inlineStr">
        <is>
          <t>Document Type</t>
        </is>
      </c>
      <c r="B7" s="3" t="inlineStr">
        <is>
          <t>10-Q</t>
        </is>
      </c>
    </row>
    <row r="8">
      <c r="A8" s="3" t="inlineStr">
        <is>
          <t>Document Period End Date</t>
        </is>
      </c>
      <c r="B8" s="3" t="inlineStr">
        <is>
          <t>Sep. 30,
		2020</t>
        </is>
      </c>
    </row>
    <row r="9">
      <c r="A9" s="3" t="inlineStr">
        <is>
          <t>Document Fiscal Period Focus</t>
        </is>
      </c>
      <c r="B9" s="3" t="inlineStr">
        <is>
          <t>Q1</t>
        </is>
      </c>
    </row>
    <row r="10">
      <c r="A10" s="3" t="inlineStr">
        <is>
          <t>Document Fiscal Year Focus</t>
        </is>
      </c>
      <c r="B10" s="3" t="inlineStr">
        <is>
          <t>2020</t>
        </is>
      </c>
    </row>
    <row r="11">
      <c r="A11" s="3" t="inlineStr">
        <is>
          <t>Entity Current Reporting Status</t>
        </is>
      </c>
      <c r="B11" s="3" t="inlineStr">
        <is>
          <t>Yes</t>
        </is>
      </c>
    </row>
    <row r="12">
      <c r="A12" s="3" t="inlineStr">
        <is>
          <t>Entity Filer Category</t>
        </is>
      </c>
      <c r="B12" s="3" t="inlineStr">
        <is>
          <t>Non-accelerated Filer</t>
        </is>
      </c>
    </row>
    <row r="13">
      <c r="A13" s="3" t="inlineStr">
        <is>
          <t>Entity Shell Company</t>
        </is>
      </c>
      <c r="B13" s="3" t="inlineStr">
        <is>
          <t>false</t>
        </is>
      </c>
    </row>
    <row r="14">
      <c r="A14" s="3" t="inlineStr">
        <is>
          <t>Entity Small Business</t>
        </is>
      </c>
      <c r="B14" s="3" t="inlineStr">
        <is>
          <t>true</t>
        </is>
      </c>
    </row>
    <row r="15">
      <c r="A15" s="3" t="inlineStr">
        <is>
          <t>Entity Emerging Growth Company</t>
        </is>
      </c>
      <c r="B15" s="3" t="inlineStr">
        <is>
          <t>false</t>
        </is>
      </c>
    </row>
    <row r="16">
      <c r="A16" s="3" t="inlineStr">
        <is>
          <t>Entity Interactive Data Current</t>
        </is>
      </c>
      <c r="B16" s="3" t="inlineStr">
        <is>
          <t>Yes</t>
        </is>
      </c>
    </row>
    <row r="17">
      <c r="A17" s="3" t="inlineStr">
        <is>
          <t>Entity File Number</t>
        </is>
      </c>
      <c r="B17" s="3" t="inlineStr">
        <is>
          <t>001-36851</t>
        </is>
      </c>
    </row>
    <row r="18">
      <c r="A18" s="3" t="inlineStr">
        <is>
          <t>Entity Incorporation State Country Code</t>
        </is>
      </c>
      <c r="B18" s="3" t="inlineStr">
        <is>
          <t>DE</t>
        </is>
      </c>
    </row>
    <row r="19">
      <c r="A19" s="3" t="inlineStr">
        <is>
          <t>Sit Rising Rate ETF</t>
        </is>
      </c>
    </row>
    <row r="20">
      <c r="A20" s="3" t="inlineStr">
        <is>
          <t>Entity Common Stock, Shares Outstanding</t>
        </is>
      </c>
      <c r="C20" s="4" t="n">
        <v>150040</v>
      </c>
    </row>
    <row r="21">
      <c r="A21" s="3" t="inlineStr">
        <is>
          <t>Breakwave Dry Bulk Shipping ETF</t>
        </is>
      </c>
    </row>
    <row r="22">
      <c r="A22" s="3" t="inlineStr">
        <is>
          <t>Entity Common Stock, Shares Outstanding</t>
        </is>
      </c>
      <c r="C22" s="4" t="n">
        <v>31250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bined Statements of Cash Flows (Unaudited) (Parenthetical) - USD ($)</t>
        </is>
      </c>
      <c r="B1" s="2" t="inlineStr">
        <is>
          <t>Sep. 30, 2020</t>
        </is>
      </c>
      <c r="C1" s="2" t="inlineStr">
        <is>
          <t>Sep. 30, 2019</t>
        </is>
      </c>
    </row>
    <row r="2">
      <c r="A2" s="3" t="inlineStr">
        <is>
          <t>Cash</t>
        </is>
      </c>
      <c r="B2" s="3" t="inlineStr">
        <is>
          <t xml:space="preserve"> </t>
        </is>
      </c>
      <c r="C2" s="3" t="inlineStr">
        <is>
          <t xml:space="preserve"> </t>
        </is>
      </c>
    </row>
    <row r="3">
      <c r="A3" s="3" t="inlineStr">
        <is>
          <t>Segregated cash held by broker</t>
        </is>
      </c>
      <c r="B3" s="4" t="n">
        <v>27145420</v>
      </c>
      <c r="C3" s="4" t="n">
        <v>1401313</v>
      </c>
    </row>
    <row r="4">
      <c r="A4" s="3" t="inlineStr">
        <is>
          <t>Total cash and restricted cash as shown on the statement of cash flows</t>
        </is>
      </c>
      <c r="B4" s="4" t="n">
        <v>27145420</v>
      </c>
      <c r="C4" s="4" t="n">
        <v>1401313</v>
      </c>
    </row>
    <row r="5">
      <c r="A5" s="3" t="inlineStr">
        <is>
          <t>SIT RISING RATE ETF</t>
        </is>
      </c>
    </row>
    <row r="6">
      <c r="A6" s="3" t="inlineStr">
        <is>
          <t>Cash</t>
        </is>
      </c>
      <c r="B6" s="3" t="inlineStr">
        <is>
          <t xml:space="preserve"> </t>
        </is>
      </c>
      <c r="C6" s="3" t="inlineStr">
        <is>
          <t xml:space="preserve"> </t>
        </is>
      </c>
    </row>
    <row r="7">
      <c r="A7" s="3" t="inlineStr">
        <is>
          <t>Segregated cash held by broker</t>
        </is>
      </c>
      <c r="B7" s="4" t="n">
        <v>61574</v>
      </c>
      <c r="C7" s="4" t="n">
        <v>66276</v>
      </c>
    </row>
    <row r="8">
      <c r="A8" s="3" t="inlineStr">
        <is>
          <t>Total cash and restricted cash as shown on the statement of cash flows</t>
        </is>
      </c>
      <c r="B8" s="4" t="n">
        <v>61574</v>
      </c>
      <c r="C8" s="4" t="n">
        <v>66276</v>
      </c>
    </row>
    <row r="9">
      <c r="A9" s="3" t="inlineStr">
        <is>
          <t>BREAKWAVE DRY BULK SHIPPING ETF</t>
        </is>
      </c>
    </row>
    <row r="10">
      <c r="A10" s="3" t="inlineStr">
        <is>
          <t>Cash</t>
        </is>
      </c>
      <c r="B10" s="3" t="inlineStr">
        <is>
          <t xml:space="preserve"> </t>
        </is>
      </c>
      <c r="C10" s="3" t="inlineStr">
        <is>
          <t xml:space="preserve"> </t>
        </is>
      </c>
    </row>
    <row r="11">
      <c r="A11" s="3" t="inlineStr">
        <is>
          <t>Segregated cash held by broker</t>
        </is>
      </c>
      <c r="B11" s="4" t="n">
        <v>27083846</v>
      </c>
      <c r="C11" s="4" t="n">
        <v>1335037</v>
      </c>
    </row>
    <row r="12">
      <c r="A12" s="3" t="inlineStr">
        <is>
          <t>Total cash and restricted cash as shown on the statement of cash flows</t>
        </is>
      </c>
      <c r="B12" s="6" t="n">
        <v>27083846</v>
      </c>
      <c r="C12" s="6" t="n">
        <v>133503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Sep. 30, 2020</t>
        </is>
      </c>
    </row>
    <row r="3">
      <c r="A3" s="5" t="inlineStr">
        <is>
          <t>Organization, Consolidation and Presentation of Financial Statements [Abstract]</t>
        </is>
      </c>
    </row>
    <row r="4">
      <c r="A4" s="3" t="inlineStr">
        <is>
          <t>Organization</t>
        </is>
      </c>
      <c r="B4" s="3" t="inlineStr">
        <is>
          <t>(1)
Organization ETF
Managers Group Commodity Trust I (the “Trust”) was organized as a Delaware statutory trust on July 23, 2014. The Trust
is a series trust formed pursuant to the Delaware Statutory Trust Act and currently includes two separate series. SIT RISING RATE
ETF (“RISE”) is the first series of the Trust and is a commodity pool that continuously issues common shares of beneficial
interest that may be purchased and sold on the NYSE Arca, Inc. stock exchange (“NYSE Arca”). The second series of
the Trust, BREAKWAVE DRY BULK SHIPPING ETF (“BDRY,” and together with RISE, the “Funds”), is also a commodity
pool that continuously issues shares of beneficial interest that may be purchased and sold on NYSE Arca. The Funds are managed
and controlled by ETF Managers Capital LLC (the “Sponsor”), a Delaware limited liability company. The Sponsor is registered
with the Commodity Futures Trading Commission (“CFTC”) as a “commodity pool operator” (“CPO”)
and is a member of the National Futures Trading Association (“NFA”). Sit Fixed Income Advisors II, LLC (“Sit”),
a subsidiary of Sit Investment Associates, Inc., is registered as a “commodity trading advisor” (“CTA”)
with the CFTC and serves as RISE’s commodity trading advisor. Breakwave Advisors, LLC (“Breakwave”) is registered
as a CTA with the CFTC and serves as BDRY’s commodity trading advisor. Rise Closure On
October 16, 2020, the Sponsor announced that it will close the Sit Rising Rate ETF because of current market conditions and the
Fund’s asset size. – See Note 11 (b) to the Interim Combined Financial Statements. RISE
commenced investment operations on February 19, 2015. RISE commenced trading on NYSE Arca on February 19, 2015 and trades under
the symbol “RISE.” BDRY commenced investment operations on March 22, 2018. BDRY commenced trading on NYSE Arca on
March 22, 2018 and trades under the symbol “BDRY.” Sit
is paid a fee equal to 0.20% per annum of the value of RISE’s average daily net assets for Sit’s services as the commodity
trading advisor to RISE. RISE’s
investment objective is to profit from rising interest rates by tracking the performance of a portfolio (the “RISE Benchmark
Portfolio”) consisting of exchange traded futures contracts and options on futures on 2, 5 and 10 year U.S. Treasury securities
(“Treasury Instruments”) weighted to achieve a targeted negative 10-year average effective portfolio duration (the
“Benchmark Component Instruments”). RISE seeks to achieve its investment objective by investing in the Benchmark Component
Instruments currently constituting the RISE Benchmark Portfolio. The RISE Benchmark Portfolio is maintained by Sit and will be
rebalanced, reconstituted, or both, monthly (typically on the 15 th th The
weighting of the Treasury Instruments constituting the Benchmark Component Instruments will be based on each maturity’s
duration contribution. The expected range for the duration weighted percentage of the 2 year and 5 year maturity Treasury Instruments
will be from 30% to 70%. The expected range for the duration weighted percentage of the 10-year maturity Treasury Instruments
will be from 5% to 25%. The relative weightings of the Benchmark Component Instruments will be shifted between maturities when
there are material changes in the shape of the yield curve, for example, if the Federal Reserve began raising short term interest
rates more than long term interest rates. In such an instance, Sit, which maintains the RISE Benchmark Portfolio, will elect to
increase the weightings of the 2 year and reduce the weighting in the 10-year maturity. Conversely, Sit will do the opposite if
the Federal Reserve began raising long term interest rates more than short term interest rates. Reconstitution and rebalancing
each will occur monthly, on the 15th, except for as noted above or if there are radical changes in the yield curve such that effective
duration is outside of a range from negative nine to negative 11-year average effective duration, in which case Sit will adjust
the maturities of the Treasury Instruments before the next expected monthly reconstitution. The
Sponsor anticipates that approximately 5% to 15% of RISE’s assets will be used as payment for or collateral for Treasury
Instruments. In order to collateralize its Treasury Instrument positions, RISE will hold such assets, from which it will post
margin to its futures commission merchant (“FCM”), SG Americas Securities, LLC, in an amount equal to the margin required
by the relevant exchange, and transfer to its FCM any additional amounts that may be separately required by the FCM. When establishing
positions in Treasury Instruments, RISE will be required to deposit initial margin with a value of approximately 3% to 10% of
the value of each Treasury Instrument position at the time it is established. These margin requirements are subject to change
from time to time by the exchange or the FCM. On a daily basis, RISE will be obligated to pay, or entitled to receive, variation
margin in an amount equal to the change in the daily settlement level of its Treasury Instruments positions. Any assets not required
to be posted as margin with the FCM will be held at RISE’s custodian in cash or cash equivalents, as discussed below. See
Note 11(a) to the Interim Combined Financial Statements. The
RISE Benchmark Portfolio will be invested in Benchmark Component Instruments and rebalanced, as noted above to maintain a negative
average effective portfolio duration of approximately 10 years. Duration is a measure of estimated price sensitivity relative
to changes in interest rates. Portfolios with longer durations are typically more sensitive to changes in interest rates. For
example, if interest rates rise by 1%, the market value of a security with an effective duration of 5 years would decrease by
5%, with all other factors being constant, and likewise the market value of a security with an effective duration of negative
5 years would increase by 5%, with all other factors being constant. The correlation between duration and price sensitivity is
greater for securities rated investment-grade than it is for securities rated below investment-grade. Duration
estimates are based on assumptions by Sit and are subject to a number of limitations. Effective duration is calculated based on
historical price changes of U.S. Treasuries and Treasury Instruments held by the RISE Benchmark Portfolio, and therefore is a
more accurate estimate of price sensitivity provided interest rates remain within their historical range. Investments in debt
securities typically decrease in value when interest rates rise. The risk is usually greater for longer-term debt securities. When
RISE purchases an option that expires “out of the money,” RISE will realize a loss. RISE may not be able to invest
its assets in futures and options contracts having an aggregate notional amount exactly equal to that which is required to achieve
a negative 10-year average effective duration. For example, as standardized contracts, U.S. Treasury futures contracts are denominated
in specific dollar amounts, and RISE’s NAV and the proceeds from the sale of a Creation Basket are unlikely to be an exact
multiple of the amounts of those contracts. As a result, in such circumstances, RISE may be better able to achieve the exact amount
of exposure desired through the use of other investments. BDRY’s
investment objective is to provide investors with exposure to the daily change in the price of dry bulk freight futures, before
expenses and liabilities of BDRY, by tracking the performance of a portfolio (the “BDRY Benchmark Portfolio”, and
together with the RISE Benchmark Portfolio, the “Benchmark Portfolios”) consisting of a three-month strip of the nearest
calendar quarter of futures contracts on specified indexes (each a “Reference Index”) that measure rates for shipping
dry bulk freight (“Freight Futures”). Each Reference Index is published each United Kingdom business day by the London-based
Baltic Exchange Ltd. (the “Baltic Exchange”) and measures the charter rate for shipping dry bulk freight in a specific
size category of cargo ship – Capesize, Panamax or Supramax. The three Reference Indexes are as follows:
● Capesize
● Panamax
● Supramax The
value of the Capesize 5TC Index is disseminated at 11:00 a.m., London Time and the value of the Panamax 4TC Index and the Supramax
6TC Index each is disseminated at 1:00 p.m., London Time. The Reference Index information disseminated by the Baltic Exchange
also includes the components and value of each component in each Reference Index. Such Reference Index information also is widely
disseminated by Reuters and/or other major market data vendors. BDRY
seeks to achieve its investment objective by investing substantially all of its assets in the Freight Futures currently constituting
the BDRY Benchmark Portfolio. The BDRY Benchmark Portfolio includes all existing positions to maturity and settles them in cash.
During any given calendar quarter, the BDRY Benchmark Portfolio progressively increases its positions to the next calendar quarter
three-month strip, thus maintaining constant exposure to the Freight Futures market as positions mature. The
BDRY Benchmark Portfolio maintains long-only positions in Freight Futures. The BDRY Benchmark Portfolio includes a combination
of Capesize, Panamax and Supramax Freight Futures. More specifically, the BDRY Benchmark Portfolio includes 50% exposure in Capesize
Freight Futures contracts, 40% exposure in Panamax Freight Futures contracts and 10% exposure in Supramax Freight Futures contracts.
The BDRY Benchmark Portfolio does not include and BDRY does not invest in swaps, non-cleared dry bulk freight forwards or other
over-the-counter derivative instruments that are not cleared through exchanges or clearing houses. BDRY may hold exchange-traded
options on Freight Futures. The BDRY Benchmark Portfolio is maintained by Breakwave and will be rebalanced annually. The Freight
Futures currently constituting the BDRY Benchmark Portfolio, as well as the daily holdings of BDRY are available on BDRY’s
website at www.drybulketf.com. When
establishing positions in Freight Futures, BDRY will be required to deposit initial margin with a value of approximately 10% to
40% of the notional value of each Freight Futures position at the time it is established. These margin requirements are established
and subject to change from time to time by the relevant exchanges, clearing houses or BDRY’s FCM, MacQuarie Futures USA
LLC. On a daily basis, BDRY is obligated to pay, or entitled to receive, variation margin in an amount equal to the change in
the daily settlement level of its Freight Futures positions. Any assets not required to be posted as margin with the FCM may be
held at BDRY’s custodian or remain with the FCM in cash or cash equivalents, as discussed below. BDRY
was created to provide investors with a cost-effective and convenient way to gain exposure to daily changes in the price of Freight
Futures. BDRY is intended to be used as a diversification opportunity as part of a complete portfolio, not a complete investment
program. The
Funds will incur certain expenses in connection with their operations. The Funds will hold cash or cash equivalents such as U.S.
Treasuries or other high credit quality, short-term fixed-income or similar securities for direct investment or as collateral
for the Treasury Instruments and for other liquidity purposes and to meet redemptions that may be necessary on an ongoing basis.
These expenses and income from the cash and cash equivalent holdings may cause imperfect correlation between changes in the Funds’
net asset value (“NAV”) and changes in the Benchmark Portfolios, because the Benchmark Portfolios do not reflect expenses
or income. The
Funds seek to trade their positions prior to maturity; accordingly, natural market forces may cost the Funds while rebalancing.
Each time the Funds seek to reconstitute their positions, barring movement in the underlying securities, the futures and option
prices may be higher or lower. Such differences in price, barring a movement in the price of the underlying security, will constitute
“roll yield” and may inhibit the Funds’ ability to achieve their respective investment objective. Several
factors determine the total return from investing in a futures contract position. One factor that impacts the total return that
will result from investing in near month futures contracts and “rolling” those contracts forward each month is the
price relationship between the current near month contract and the next month contract. The
CTA will close existing positions when it determines it would be appropriate to do so and reinvest the proceeds in other positions.
Positions may also be closed out to meet orders for redemption bask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5" t="inlineStr">
        <is>
          <t>Accounting Policies [Abstract]</t>
        </is>
      </c>
    </row>
    <row r="4">
      <c r="A4" s="3" t="inlineStr">
        <is>
          <t>Summary of Significant Accounting Policies</t>
        </is>
      </c>
      <c r="B4" s="3" t="inlineStr">
        <is>
          <t xml:space="preserve">(2)
Summary of Significant Accounting Policies (a)
Basis of Accounting The
accompanying interim combined financial statements of the Funds have been prepared in conformity with U.S. generally accepted
accounting principles (“U.S. GAAP”). Each Fund qualifies as an investment company for financial reporting purposes
under Topic 946 of the Accounting Standard Codification of U.S. GAAP. The
accompanying interim combined financial statements are unaudited, but in the opinion of management, contain all adjustments (which
include normal recurring adjustments) considered necessary to present fairly the interim combined financial statements. These
interim combined financial statements should be read in conjunction with RISE’s annual report on Form 10-K for the year
ended June 30, 2020, RISE’s prospectus dated January 22, 2020 (the “RISE Prospectus”), BDRY’s annual report
on Form 10-K for the year ended June 30, 2020 and BDRY’s prospectus dated March 13, 2020 (the “BDRY Prospectus,”
and together with the RISE Prospectus, the “Prospectuses”). Interim period results are not necessarily indicative
of results for a full-year period. (b)
Use of Estimates The
preparation of the interim combined financial statements in conformity with U.S. GAAP requires management to make estimates and
assumptions that affect the reported amounts of assets and liabilities and disclosure of contingent assets and liabilities at
the date of the interim combined financial statements and accompanying notes. Actual results could differ from those estimates.
There were no significant estimates used in the preparation of the interim combined financial statements. (c)
Cash Cash,
when shown in the Combined Statements of Assets and Liabilities, represents non-segregated cash with the custodian and does not
include short-term investments. (d)
Cash Held by Broker Sit
is registered as a “commodity trading advisor” and acts as such for RISE. Breakwave is registered as a “commodity
trading advisor” and acts as such for BDRY. Each Fund’s arrangement with its respective FCM requires the Fund to meet
its variation margin requirement related to the price movements, both positive and negative, on futures contracts held by the
Fund by keeping cash on deposit with the Commodity Brokers (as defined below). These amounts are shown as Segregated cash held
by broker in the Combined Statements of Assets and Liabilities. The Funds deposit cash or United States Treasury Obligations,
as applicable, with their respective FCM subject to the CFTC regulations and various exchange and broker requirements. The combination
of the Funds’ deposits with their respective FCM of cash and United States Treasury Obligations, as applicable, and the
unrealized gain or loss on open futures contracts (variation margin) represents the Funds’ overall equity in their respective
brokerage trading account. The Funds use their cash held by their respective FCM to satisfy variation margin requirements. The
Funds earn interest on their cash deposited with their respective FCM and interest income is recorded on the accrual basis. (e)
Final Net Asset Value for Fiscal Period The
calculation time of each Fund’s final net asset value for creation and redemption of Fund shares for the three months ended
September 30, 2020 and 2019 was at 4:00 p.m. Eastern Time on September 30, 2020 and 2019, respectively. Although
the Funds’ shares may continue to trade on secondary markets subsequent to the calculation of the final NAV, the 4:00 p.m.
Eastern Time represented the final opportunity to transact in creation or redemption baskets for the three months ended September
30, 2020 and 2019. Fair
value per share is determined at the close of the NYSE Arca. For
financial reporting purposes, each Fund values its investment positions based upon the final closing price in their primary markets.
Accordingly, the investment valuations in these interim combined financial statements differ from those used in the calculations
of the Funds’ final creation/redemption NAVs at September 30, 2020 and 2019. (f)
Investment Valuation Short-term
investments, excluding U.S. Treasury Bills, are carried at amortized cost, which approximates fair value. U.S. Treasury Bills
are valued as determined by an independent pricing service based on methods which include consideration of: yields or prices of
securities of comparable quality, coupon, maturity and type; indications as to values from dealers; and general market conditions. Futures
and options contracts are valued at the last settled price on the applicable exchange on which that futures and/or options contract
trades. (g)
Financial Instruments and Fair Value Each
Fund discloses the fair value of its investments in accordance with the Financial Accounting Standards Board (“FASB”)
fair value measurement and disclosure guidance which requires a fair value hierarchy that prioritizes the inputs to valuation
techniques used to measure fair value. The disclosure requirements establish a fair value hierarchy that distinguishes between:
(1) market participant assumptions developed based on market data obtained from sources independent to the Fund (observable inputs);
and (2) the Fund’s own assumptions about market participant assumptions developed based on the best information available
under the circumstances (unobservable inputs). The three levels defined by the disclosure requirements hierarchy are as follows:
Level I: Quoted
prices (unadjusted) in active markets for identical assets and liabilities that the reporting entity has the ability to access
at the measurement date.
Level II: Inputs
other than quoted prices included within Level I that are observable for the asset or liability, either directly or indirectly.
Level II inpu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shall be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s summarize RISE’s valuation of investments at September 30, 2020 and at June 30, 2019 using the fair value
hierarchy:
September
30, 2020 (unaudited)
Short-Term Purchased
Written Futures Total
Level
I – Quoted Prices $ 2,953,960 a $ 15,508 a $ (3,121 )b $ (5,423 )c $ 2,960,924 a
– Included in Investments in securities in the Combined Statements of Assets and Liabilities. b
– Included in Options written, at fair value in the Combined Statements of Assets and Liabilities. c
– Included in Payable on open futures contracts in the Combined Statements of Assets and Liabilities.
June
30, 2020 (audited)
Short-Term Purchased
Written Futures
Total
Level
I – Quoted Prices $ 4,865,473 a $ 14,296 a $ (4,148 )b $ (5,144 )c $ 4,870,477 a
– Included in Investments in securities in the Combined Statements of Assets and Liabilities. b
– Included in Options written, at fair value in the Combined Statements of Assets and Liabilities. c
– Included in Payable on open futures contracts in the Combined Statements of Assets and Liabilities. Transfers
between levels are recognized at the end of the reporting period. During the three months ended September 30, 2020 and the year
ended June 30, 2020, RISE recognized no transfers from Level 1, Level 2 or Level 3. The
following table summarizes BDRY’s valuation of investments at September 30, 2020 and at June 30, 2020 using the fair value
hierarchy:
September
30, 2020 (unaudited)
Short-Term Futures Total
Level
I – Quoted Prices $ 1,783,683 a $ 1,515,155 b $ 3,298,838 a
– Included in Investments in securities in the Combined Statements of Assets and Liabilities. b
– Included in Payable on open futures contracts in the Combined Statements of Assets and Liabilities.
June
30, 2020 (audited)
Short-Term Futures
Total
Level
I – Quoted Prices $ 7,986,862 a $ 8,581,555 b $ 16,568,417 a
– Included in Investments in securities in the Combined Statements of Assets and Liabilities. b
– Included in Receivable on open futures contracts in the Combined Statements of Assets and Liabilities. Transfers
between levels are recognized at the end of the reporting period. During the three months ended September 30, 2020 and the year
ended June 30, 2020, BDRY recognized no transfers from Level 1, Level 2 or Level 3. The
inputs or methodology used for valuing investments are not necessarily an indication of the risk associated with investing in
those securities. (h)
Investment Transactions and Related Income Investment
transactions are recorded on the trade date. All such transactions are recorded on the identified cost basis, and marked to market
daily. Unrealized gain/loss on open futures contracts is reflected in Receivable/Payable on open futures contracts in the Combined
Statements of Assets and Liabilities and the change in the unrealized gain/loss between periods is reflected in the Combined Statements
of Operations. RISE’s discounts on short-term securities purchased are accreted daily and reflected as Interest Income,
when applicable, in the Combined Statements of Operations. BDRY’s interest earned on short-term securities and on cash deposited
with MacQuarie Futures USA LLC are accrued daily and reflected as Interest Income, when applicable, in the Combined Statements
of Operations. (i)
Federal Income Taxes Each
Fund is registered as a Delaware statutory trust and is treated as a partnership for U.S. federal income tax purposes. Accordingly,
the Funds do not expect to incur U.S. federal income tax liability; rather, each beneficial owner is required to take into account
their allocable share of the Funds’ income, gain, loss, deductions and other items for the Funds’ taxable year ending
with or within the beneficial owner’s taxable year. Management
of the Funds has reviewed the open tax years and major jurisdictions and concluded that there is no tax liability resulting from
unrecognized tax benefits relating to uncertain income tax positions taken or expected to be taken in future tax returns at September
30, 2020 and June 30, 2020. The Funds are also not aware of any tax positions for which it is reasonably possible that the total
amounts of unrecognized tax benefits will significantly change in the next twelve months. On an ongoing basis, management will
monitor its tax positions taken to determine if adjustments to its conclusions are necessary based on factors including, but not
limited to, further implementation of guidance expected from the FASB and on-going analysis of tax law, regulation, and interpretations
thereof. The Funds’ federal tax returns are subject to examination by the Internal Revenue Service for a period of three
years after they are filed. (j)
Reclassification Certain
reclassifications have been made to the prior unaudited interim combined financial statements to conform with the current period
present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Sep. 30, 2020</t>
        </is>
      </c>
    </row>
    <row r="3">
      <c r="A3" s="5" t="inlineStr">
        <is>
          <t>Investments [Abstract]</t>
        </is>
      </c>
    </row>
    <row r="4">
      <c r="A4" s="3" t="inlineStr">
        <is>
          <t>Investments</t>
        </is>
      </c>
      <c r="B4" s="3" t="inlineStr">
        <is>
          <t>(3)
Investments (a)
Short-Term Investments The
Funds may purchase U.S. Treasury Bills, agency securities, and other high-credit quality short-term fixed income or similar securities
with original maturities of one year or less. A portion of these investments may be used as margin for the Funds’ trading
in futures contracts. (b)
Accounting for Derivative Instruments In
seeking to achieve each Fund’s investment objective, the applicable commodity trading advisor uses a mathematical approach
to investing. Using this approach, the applicable commodity trading advisor determines the type, quantity and mix of investment
positions that it believes in combination should produce returns consistent with the Fund’s objective. All
open derivative positions at September 30, 2020 and at June 30, 2020, as applicable, are disclosed in the Combined Schedules of
Investments and the notional value of these open positions relative to the shareholders’ capital of the Funds is generally
representative of the notional value of open positions to shareholders’ capital throughout the reporting periods for the
Funds. The volume associated with derivative positions varies on a daily basis as the Funds transact in derivative contracts in
order to achieve the appropriate exposure, as expressed in notional value, in comparison to shareholders’ capital consistent
with the applicable Fund’s investment objective. Following
is a description of the derivative instruments used by the Funds during the reporting period, including the primary underlying
risk exposures. (c)
Futures Contracts The
Funds enter into futures contracts to gain exposure to changes in the value of the Benchmark Portfolios. A futures contract obligates
the seller to deliver (and the purchaser to accept) the future cash settlement of a specified quantity and type of a treasury
futures contract at a specified time and place. The contractual obligations of a buyer or seller of a treasury futures contract
may generally be satisfied by making an offsetting sale or purchase of an identical futures contract on the same or linked exchange
before the designated date of delivery. Upon
entering into a futures contract, the Funds are required to deposit and maintain as collateral at least such initial margin as
required by the exchange on which the transaction is affected. The initial margin is segregated as Cash held by broker, as disclosed
in the Combined Statements of Assets and Liabilities, and is restricted as to its use. Pursuant to the futures contract, the Funds
agree to receive from or pay to the broker an amount of cash equal to the daily fluctuation in value of the futures contract.
Such receipts or payments are known as variation margin and are recorded by the Funds as unrealized gains or losses. The Funds
will realize a gain or loss upon closing a futures transaction. Futures
contracts involve, to varying degrees, elements of market risk (specifically treasury price risk) and exposure to loss in excess
of the amount of variation margin. The face or contract amounts reflect the extent of the total exposure the Funds have in the
particular classes of instruments. Additional risks associated with the use of futures contracts include imperfect correlation
between movements in the price of the futures contracts and the market value of the underlying securities and the possibility
of an illiquid market for a futures contract. With futures contracts, there is minimal counterparty risk to the Funds since futures
contracts are exchange-traded and the exchange’s clearinghouse, as counterparty to all exchange-traded futures contracts,
guarantees the futures contracts against default. SIT
RISING RATE ETF Fair
Value of Derivative Instruments, as of September 30, 2020
Asset
Derivatives Liability
Derivatives
Derivatives Combined
Statements of Fair
Value Combined
Statements of Fair
Value
Interest
Rate Risk Purchased
options $ 15,508 * Payable
on open futures contracts $ (5,423 )**
Interest
Rate Risk — — Written
options, at fair value $ (3,121 )*
* Represents fair
value of options contracts as reported in the Combined Statements of Assets and Liabilities.
** Represents cumulative
depreciation of futures contracts as reported in the Combined Statements of Assets and Liabilities. SIT
RISING RATE ETF Fair
Value of Derivative Instruments, as of June 30, 2020
Asset
Derivatives Liability
Derivatives
Derivatives Combined
Statements of Fair
Value Combined
Statements of Fair
Value
Interest
Rate Risk Purchased
options $ 14,296 * Payable
on open futures contracts $ (5,144 )**
Interest
Rate Risk — — Written
options, at fair value $ (4,148 )*
* Represents fair
value of options contracts as reported in the Combined Statements of Assets and Liabilities.
** Represents cumulative
depreciation of futures contracts as reported in the Combined Statements of Assets and Liabilities. SIT
RISING RATE ETF The
Effect of Derivative Instruments on the Combined Statements of Operations For
the Three Months Ended September 30, 2020
Derivatives Location
of Gain (Loss) on Derivatives Realized Loss on Change
in (Loss)
on
Interest
Rate Risk Net
realized loss on investments, futures and options contracts and/or Change in unrealized gain (loss) on investments, futures
and options contracts $ (34,256 ) $ 1,618
The
futures and options contracts open at September 30, 2020 are indicative of the activity for the three months ended September 30,
2020. SIT
RISING RATE ETF The
Effect of Derivative Instruments on the Combined Statements of Operations For
the Three Months Ended September 30, 2019
Derivatives Location
of Gain (Loss) on Derivatives Realized Change
in
Interest
Rate Risk Net
realized gain (loss) on investments, futures and options contracts and/or Change in unrealized gain (loss) on investments,
futures and options contracts $ 53,483 $ (22,875 )
The
futures and options contracts open at September 30, 2019 are indicative of the activity for the three months ended September 30,
2019. BREAKWAVE
DRY BULK SHIPPING ETF Fair
Value of Derivative Instruments, as of September 30, 2020
Asset
Derivatives Liability
Derivatives
Derivatives Combined Statements of Fair Combined Statements of Fair
Interest
Rate Risk Receivable on open futures contracts $ 1,515,155 * — —
* Represents cumulative
appreciation of futures contracts as reported in the Combined Statements of Assets and Liabilities. BREAKWAVE
DRY BULK SHIPPING ETF Fair
Value of Derivative Instruments, as of June 30, 2020
Asset
Derivatives Liability Derivatives
Derivatives Combined
Statements of Fair Combined Statements of Fair
Interest
Rate Risk Receivable
on open futures contracts $ 8,581,555 * — —
* Represents cumulative
appreciation of futures contracts as reported in the Combined Statements of Assets and Liabilities. BREAKWAVE
DRY BULK SHIPPING ETF The
Effect of Derivative Instruments on the Combined Statements of Operations For
the Three Months Ended September 30, 2020
Derivatives Location
of Gain (Loss) on Derivatives Realized Change
in
Interest
Rate Risk Net
realized gain on investments and futures and/or Change in unrealized gain (loss) on investments and futures contracts $ 10,104,770 $ (7,066,400 )
The
futures contracts open at September 30, 2020 are indicative of the activity for the three months ended September 30, 2020. BREAKWAVE
DRY BULK SHIPPING ETF The
Effect of Derivative Instruments on the Combined Statements of Operations For
the Three Months Ended September 30, 2019
Derivatives Location
of Gain (Loss) on Derivatives Realized Change
in
Interest
Rate Risk Net
realized gain (loss) on investments and futures and/or Change in unrealized gain (loss) on investments and futures contracts $ 582,026 $ 784,450
The
futures contracts open at September 30, 2019 are indicative of the activity for the three months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3 Months Ended</t>
        </is>
      </c>
    </row>
    <row r="2">
      <c r="B2" s="2" t="inlineStr">
        <is>
          <t>Sep. 30, 2020</t>
        </is>
      </c>
    </row>
    <row r="3">
      <c r="A3" s="5" t="inlineStr">
        <is>
          <t>Agreements [Abstract]</t>
        </is>
      </c>
    </row>
    <row r="4">
      <c r="A4" s="3" t="inlineStr">
        <is>
          <t>Agreements</t>
        </is>
      </c>
      <c r="B4" s="3" t="inlineStr">
        <is>
          <t>(4)
Agreements (a)
Management Fee Each
Fund pays the Sponsor a sponsor fee (the “Sponsor Fee”) in consideration of the Sponsor’s advisory services
to the Funds. Additionally, each Fund pays its respective commodity trading advisor a license and service fee (the “CTA
fee”). The
Sponsor has agreed to waive receipt of the Sponsor Fee for RISE and/or assume RISE’s expenses (excluding brokerage fees,
interest expense, and extraordinary expenses) so that RISE’s total annual expenses do not exceed 1.00% (the “RISE
Expense Cap”) of average net assets per annum through September 30, 2021. On October 16, 2020, the Sponsor announced that
it will close RISE because of current market conditions and the Fund’s asset size. See Note 11 (b) to the Interim Combined
Financial Statements. RISE’s
CTA fee, calculated daily and paid monthly in arrears, is .20% per annum of average daily net assets. RISE’s
Sponsor Fee, calculated daily and paid monthly, is the greater of 0.15% of its average daily net assets, or $75,000, and the fees
for Principal Financial Officer and Chief Compliance Officer services provided to RISE by the Sponsor are $25,000 per annum. BDRY
pays the Sponsor an annual Sponsor Fee, monthly in arrears, in an amount calculated as the greater of 0.15% of its average daily
net assets, or $125,000. BDRY also paid an annual fee to Breakwave, monthly in arrears, in an amount equal to 1.45% of BDRY’s
average daily net assets. Breakwave has agreed to waive its CTA fee to the extent necessary, and the Sponsor has voluntarily agreed
to correspondingly assume the remaining expenses of BDRY such that Fund expenses do not exceed an annual rate of 3.50%, excluding
brokerage commissions and interest expense, of the value of BDRY’s average daily net assets through September 30, 2021 (the
“BDRY Expense Cap,” and together with the RISE Expense Cap, the “Expense Caps”). The assumption of expenses
by the Sponsor and waiver of BDRY’s CTA fee are contractual on the part of the Sponsor and Breakwave, respectively. The
waiver of BDRY’s CTA fees, pursuant to the undertaking, amounted to $-0- and $9,652, for the three months ended September
30, 2020 and 2019, respectively, as disclosed in the Combined Statements of Operations. The
Funds currently accrue their daily expenses up to the applicable Expense Cap, or if less, at accrual estimates established by
the Sponsor. At the end of each month, the accrued amount is remitted to the Sponsor as the Sponsor has assumed, and is responsible
for the payment of the routine operational, administrative and other ordinary expenses of the Funds in excess of the Funds’
respective Expense Cap, which in the case of RISE, aggregated $104,370 and $97,153 for the three months ended September 30, 2020
and 2019, respectively, and in the case of BDRY, aggregated $-0- and $105,056 for the three months ended September 30, 2020 and
2019, respectively, as disclosed in the Combined Statements of Operations. (b)
The Administrator, Custodian, Fund Accountant and Transfer Agent Each
Fund has appointed U.S. Bank, a national banking association, with its principal office in Milwaukee, Wisconsin, as the custodian
(the “Custodian”). Its affiliate, U.S. Bancorp Fund Services, is the Fund accountant (“the Fund accountant”)
of the Funds, transfer agent (the “Transfer Agent”) for Fund shares and administrator for the Funds (the “Administrator”).
It performs certain administrative and accounting services for the Funds and prepares certain SEC, NFA and CFTC reports on behalf
of the Funds. (U.S. Bank and U.S. Bancorp Fund Services are referred to collectively hereinafter as “U.S. Bank”). RISE
has agreed to pay U.S. Bank 0.05% of assets under management (“AUM”), with a $50,000 minimum annual fee payable for
its administrative, accounting and transfer agent services and 0.01% of AUM, with an annual minimum of $4,800 for custody services.
RISE paid U.S. Bank $14,694 and $14,479 for the three months ended September 30, 2020 and 2019, respectively, as disclosed in
the Combined Statements of Operations. BDRY
has agreed to pay U.S. Bank 0.05% of AUM, with a $45,000 minimum annual fee payable for its administrative, accounting and transfer
agent services and 0.01% of AUM, with an annual minimum of $4,800 for custody services. BDRY paid U.S. Bank $16,284 and $15,548
for the three months ended September 30, 2020 and 2019, respectively, as disclosed in the Combined Statements of Operations. (c)
The Distributor The
Funds pay ETFMG Financial LLC. (the “Distributor”), an affiliate of the Sponsor, an annual fee for statutory and wholesaling
distribution services and related administrative services equal to the greater of $15,000 or 0.02% of the Funds’ average
daily net assets, payable monthly. Pursuant to the respective Marketing Agent Agreement between the Sponsor, each Fund and the
Distributor, the Distributor assists the Sponsor and the applicable Fund with certain functions and duties relating to distribution
and marketing services to the applicable Fund, including reviewing and approving marketing materials and certain regulatory compliance
matters. The Distributor also assists with the processing of creation and redemption orders. RISE
incurred $3,858 and $3,906 in distribution and related administrative services for the three months ended September 30, 2020 and
2019, respectively, as disclosed in the Combined Statements of Operations. BDRY incurred $3,959 and $3,977 for the three months
ended September 30, 2020 and 2019, respectively, as disclosed in the Combined Statements of Operations. RISE
also pays the Sponsor an annual fee for wholesale support services equal to 0.1% of RISE’s average daily net assets, payable
monthly. BDRY pays the Sponsor an annual fee for wholesale support services of $25,000 plus 0.12% of BDRY’s average daily
net assets, payable monthly. RISE
incurred $1,273 and $2,017 in wholesale support fees for the three months ended September 30, 2020 and 2019, respectively, as
disclosed in the Combined Statements of Operations. BDRY incurred $16,995 and $7,083 in wholesale support fees for the three months
ended September 30, 2020 and 2019, respectively, as disclosed in the Combined Statements of Operations. (d)
The Commodity Broker SG
Americas Securities, LLC, a Delaware limited liability company, serves as RISE’s clearing broker. MacQuarie Futures USA
LLC, a Delaware limited liability company, serves as BDRY’s clearing broker (such clearing broker, together with SG Americas
Securities, LLC, the “Commodity Brokers”). In their capacity as clearing broker, the Commodity Brokers execute and
clear the Funds’ futures transactions and perform certain administrative services for the Funds. The
Funds pay respective brokerage commissions, including applicable exchange fees, National Futures Association (“NFA”)
fees, give–up fees, pit brokerage fees and other transaction related fees and expenses charged in connection with trading
activities in CFTC regulated investments. Brokerage commissions on futures contracts are recognized on a half-turn basis. The
Sponsor does not expect brokerage commissions and fees to exceed 0.08% for RISE, and 0.40% (excluding the impact on the Fund of
creation and/or redemption activity) for BDRY, of the net asset value of the applicable Fund for execution and clearing services
on behalf of the applicable Fund, although the actual amount of brokerage commissions and fees in any year or any part of any
year may be greater. The effects of trading spreads, financing costs associated with financial instruments, and costs relating
to the purchase of U.S. Treasury Securities or similar high credit quality short-term fixed-income or similar securities are not
included in the foregoing analysis. RISE incurred $1,243 and $1,866 in brokerage commissions and fees for the three months ended
September 30, 2020 and 2019, respectively, as disclosed in the Combined Statements of Operations. BDRY incurred $75,212 and $8,297
in brokerage commissions and fees for the three months ended September 30, 2020 and 2019, respectively, as disclosed in the Combined
Statements of Operations. (e)
The Trustee Under
the respective Amended and Restated Declaration of Trust and Trust Agreement (the “Trust Agreement”) for each
Fund, Wilmington Trust Company, the Trustee of each of the Funds (the “Trustee”) serves as the sole trustee of
each Fund in the State of Delaware. The Trustee will accept service of legal process on the Funds in the State of Delaware
and will make certain filings under the Delaware Statutory Trust Act. Under the respective Trust Agreement for each Fund, the
Sponsor has the exclusive management and control of all aspects of the business of the Fund. The Trustee does not owe any
other duties to the Fund, the Sponsor or the Shareholders of the Fund. The Trustee has no duty or liability to supervise or
monitor the performance of the Sponsor, nor does the Trustee have any liability for the acts or omissions of the Sponsor.
RISE incurred $630 and $628, in trustee fees for the three months ended September 30, 2020 and 2019, respectively, which is
included in Other Expenses in the Combined Statements of Operations. BDRY incurred $630 and $628 in trustee fees for the
three months ended September 30, 2020 and 2019, respectively, which is included in Other Expenses in the Combined Statements
of Operations. (f)
Routine Offering, Operational, Administrative and Other Ordinary Expenses The
Sponsor, in accordance with the RISE Expense Cap limitation, paid all of the routine offering, operational, administrative and
other ordinary expenses of RISE in excess of 1.00% (excluding brokerage commissions and interest expense) of RISE’s average
daily net assets, including, but not limited to, accounting and computer services, the fees and expenses of the Trustee, Administrator,
Custodian, Transfer Agent and Distributor, legal and accounting fees and expenses, tax return preparation expenses, filing fees,
and printing, mailing and duplication costs. RISE incurred $118,530 (including $194 in interest expense) and $119,184 for the
three months ended September 30, 2020 and 2019, respectively, in routine offering, operational, administrative or other ordinary
expenses. The
assumption of Fund expenses above the RISE Expense Cap by the Sponsor, pursuant to the undertaking (as discussed in Note 4a),
amounted to $104,370 and $97,153 for the three months ended September 30, 2020 and 2019, respectively. The
Sponsor, in accordance with the BDRY Expense Cap limitation paid, after the waiver of the CTA fee for BDRY by Breakwave, all of
the routine offering, operational, administrative and other ordinary expenses of BDRY in excess of 3.50% (excluding brokerage
commissions and interest expense) of BDRY’s average daily net assets, including, but not limited to, accounting and computer
services, the fees and expenses of the Trustee, Administrator, Custodian, Transfer Agent and Distributor, legal and accounting
fees and expenses, tax return preparation expenses, filing fees, and printing, mailing and duplication costs. BDRY incurred $348,414
and $146,303 for the three months ended September 30, 2020 and 2019, respectively, in routine offering, operational, administrative
or other ordinary expenses. The
CTA fee waiver for BDRY by Breakwave was $-0- and $9,652 for the three months ended September 30, 2020 and 2019, respectively. In
addition, the assumption of Fund expenses above the BDRY Expense Cap by the Sponsor, pursuant to the undertaking (as discussed
in Note 4a), amounted to $-0- and $105,056 for the three months ended September 30, 2020 and 2019, respectively. (g)
Organizational and Offering Costs Expenses
incurred in connection with organizing RISE and up to the offering of its Shares upon commencement of its investment operations
on February 19, 2015, were paid by the Sponsor and Sit without reimbursement. Expenses incurred in connection with organizing
BDRY and up to the offering of its Shares upon commencement of its investment operations on March 22, 2018, were paid by the Sponsor
and Breakwave without reimbursement. Accordingly,
all such expenses are not reflected in the Statements of Operations. The Funds will bear the costs of their continuous offerings
of Shares and ongoing offering expenses. Such ongoing offering costs will be included as a portion of the Routine Offering, Operational,
Administrative and Other Ordinary Expenses. These costs will include registration fees for regulatory agencies and all legal,
accounting, printing and other expenses associated therewith. These costs will be accounted for as a deferred charge and thereafter
amortized to expense over twelve months on a straight-line basis or a shorter period if warranted. For the three months ended
September 30, 2020 and 2019, neither RISE nor BDRY incurred such expenses. (h)
Extraordinary Fees and Expenses The
Fund will pay all extraordinary fees and expenses, if any. Extraordinary fees and expenses are fees and expenses which are nonrecurring
and unusual in nature, such as legal claims and liabilities, litigation costs or indemnification or other unanticipated expenses.
Such extraordinary fees and expenses, by their nature, are unpredictable in terms of timing and amount. For the three months ended
September 30, 2020 and 2019, respectively, nether RISE nor BDRY incurred such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ations and Redemptions</t>
        </is>
      </c>
      <c r="B1" s="2" t="inlineStr">
        <is>
          <t>3 Months Ended</t>
        </is>
      </c>
    </row>
    <row r="2">
      <c r="B2" s="2" t="inlineStr">
        <is>
          <t>Sep. 30, 2020</t>
        </is>
      </c>
    </row>
    <row r="3">
      <c r="A3" s="5" t="inlineStr">
        <is>
          <t>Creations and Redemptions [Abstract]</t>
        </is>
      </c>
    </row>
    <row r="4">
      <c r="A4" s="3" t="inlineStr">
        <is>
          <t>Creations and Redemptions</t>
        </is>
      </c>
      <c r="B4" s="3" t="inlineStr">
        <is>
          <t xml:space="preserve">(5)
Creations and Redemptions Each
Fund issues and redeems Shares from time to time, but only in one or more Creation Baskets. A Creation Basket is a block of 25,000
Shares of each Fund. Baskets may be created or redeemed only by Authorized Participants. Except
when aggregated in Creation Baskets, the Shares are not redeemable securities. Retail investors, therefore, generally will not
be able to purchase or redeem Shares directly from or with each Fund. Rather, most retail investors will purchase or sell Shares
in the secondary market with the assistance of a broker. Thus, some of the information contained in these Notes to Interim Combined
Financial Statements – such as references to the Transaction Fee imposed on creations and redemptions – is not relevant
to retail investors. (a)
Transaction Fees on Creation and Redemption Transactions In
connection with orders to create and redeem one or more Creation Baskets, an Authorized Participant is required to pay a transaction
fee, or AP Transaction Fee, of $250 ($500 prior to May 18, 2020) per order, which goes directly to the Custodian. The AP Transaction
Fees are paid by the Authorized Participants and not by the Funds. (b)
Share Transactions SIT
RISING RATE ETF
Summary of Share Transactions for the Three Months Ended September 30, 2020
Shares Net Assets
Shares Sold — $ —
Shares Redeemed (100,000) (2,008,450)
Net Decrease (100,000) $ (2,008,450)
Summary of Share Transactions for the Three Months Ended September 30, 2019
Shares Net Assets
Shares Sold — $ —
Shares Redeemed (250,000 ) (5,753,900 )
Net Increase (250,000 ) $ (5,753,900 ) BREAKWAVE
DRY BULK SHIPPING ETF
Summary of Share Transactions for the Three Months Ended September 30, 2020
Shares Net Assets
Shares Sold 175,000 $ 1,447,553
Shares Redeemed (2,250,000 ) (18,122,633 )
Net Decrease (2,075,000 ) $ (16,675,080 )
Summary of Share Transactions for the Three Months Ended September 30, 2019
Shares Net Assets
Shares Sold — $ —
Shares Redeemed (225,000 ) (3,690,262)
Net Decrease (225,000 ) $ (3,690,2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t>
        </is>
      </c>
      <c r="B1" s="2" t="inlineStr">
        <is>
          <t>3 Months Ended</t>
        </is>
      </c>
    </row>
    <row r="2">
      <c r="B2" s="2" t="inlineStr">
        <is>
          <t>Sep. 30, 2020</t>
        </is>
      </c>
    </row>
    <row r="3">
      <c r="A3" s="5" t="inlineStr">
        <is>
          <t>Risks and Uncertainties [Abstract]</t>
        </is>
      </c>
    </row>
    <row r="4">
      <c r="A4" s="3" t="inlineStr">
        <is>
          <t>Risk</t>
        </is>
      </c>
      <c r="B4" s="3" t="inlineStr">
        <is>
          <t>(6)
Risk (a)
Investment Related Risk The
NAV of RISE's shares relates directly to the value of the U.S. treasuries, cash and cash equivalents held by RISE and the
portfolio's negative effective duration established and maintained through RISE's investment in Treasury Instruments.
Fluctuations in the prices of these assets could materially adversely affect the value and performance of an investment in RISE's
shares. Past performance is not necessarily indicative of future results; all or substantially all of an investment in RISE could
be lost. Investments
in debt securities typically decrease in value when interest rates rise, however, RISE attempts to maintain a portfolio with a
negative effective duration and therefore anticipates that an increase in interest rates may increase RISE's value, and
a decrease in rates may lower RISE's value. The NAV of RISE's shares relates directly to the value of U.S. Treasuries
and Treasury Instruments held by RISE which are materially impacted by interest rate movements. The magnitude of the impact on
value from a change in interest rates is often greater for longer-term fixed income than shorter-term securities. Interest rates
have remained near historic lows since the market events of 2008 and may remain low. Interest
rate movements are heavily influenced by the action of the Board of Governors of the Federal Reserve System and other central
banks. Their actions are based on judgments and policies which involve numerous political and economic factors which are unpredictable.
Recent interest rate and monetary policies have been unprecedented and may continue to be so. RISE
attempts to track a portfolio benchmark. The performance of RISE may not closely track the performance of the RISE Benchmark Portfolio
for a variety of reasons. For example, RISE incurs operating expenses and portfolio transaction costs not incurred by the benchmark.
RISE is also required to manage cash flows and may experience operational inefficiencies the benchmark does not. In addition,
RISE may not be fully invested in the contents of its benchmark at all times or may hold securities not included in its benchmark. RISE
invests in Treasury Instruments and U.S. treasuries with exposure to different maturity dates. Generally, RISE's exposure
to securities with maturities of 2 and 5 years will be greater than its exposure to securities with maturities of 10 years. Interest
rates do not change uniformly for U.S. Treasuries of different maturities and therefore if interest rates rise, the investment
performance of RISE will be impacted by RISE's current maturity exposure which may be different from the expectations of
the Sponsor and investors in RISE. At any time, RISE's maturity exposure may not be optimal with respect to a movement in
interest rates which would negatively impact performance. The
NAV of BDRY's shares relates directly to the value of the futures portfolio, cash and cash equivalents held by BDRY. Fluctuations
in the prices of these assets could materially adversely affect the value and performance of an investment in BDRY's shares.
Past performance is not necessarily indicative of future results; all or substantially all of an investment in BDRY could be lost. The
NAV of BDRY's shares relates directly to the value of futures investments held by BDRY which are materially impacted by
fluctuations in changes in spot charter rates. Charter rates for dry bulk vessels are volatile and have declined significantly
since their historic highs and may remain at low levels or decrease further in the future. Futures
and options contracts have expiration dates. Before or upon the expiration of a contract, BDRY may be required to enter into a
replacement contract that is priced higher or that have less favorable terms than the contract being replaced (see "Negative
Roll Risk," below). The Freight Futures market settles in cash against published indices, so there is no physical delivery
against the futures contracts. Similar
to other futures contracts, the Freight Futures curve shape could be either in "contango" (where the futures curve
is upward sloping with next futures price higher than the current one) or "backwardation" (where each the next futures
price is lower than the current one). Contango curves are generally characterized by negative roll cost, as the expiring contract
value is lower that the next prompt contract value, assuming the same lot size. That means there could be losses incurred when
the contracts are rolled each period and such losses are independent of the Freight Futures price level. (b)
Liquidity Risk In
certain circumstances, such as the disruption of the orderly markets for the futures contracts or Financial Instruments in which
the Funds invest, the Funds might not be able to dispose of certain holdings quickly or at prices that represent what the market
value may have been in an orderly market. Futures and option positions cannot always be liquidated at the desired price. It is
difficult to execute a trade at a specific price when there is a relatively small volume of buy and sell orders in a market. A
market disruption can also make it difficult to liquidate a position. The large size of the positions that the Funds may acquire
increases the risk of illiquidity both by making its positions more difficult to liquidate and by potentially increasing losses
while trying to do so. Such a situation may prevent the Funds from limiting losses, realizing gains or achieving a high correlation
with the applicable Benchmark Portfolio. (c)
Natural Disaster/Epidemic Risk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previously mentioned, and result in significant breakdowns, delays, shutdowns, social isolation, and other disruptions to important
global, local and regional supply chains affected, with potential corresponding results on the operating performance of the Funds
and their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s may have difficulty achieving their investment objectives which may adversely impact performance.
Further, such events can be highly disruptive to economies and markets, significantly disrupt the operations of individual companies
(including, but not limited to, the Funds' Sponsor and third party service provider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and can impact the ability of the Funds to complete redemptions and otherwise affect Fund performance and Fund trading
in the secondary market. A widespread crisis may also affect the global economy in ways that cannot necessarily be foreseen at
the present time. How long such events will last and whether they will continue or recur cannot be predicted. Impacts from these
events could have significant impact on a Fund's performance, resulting in losses to the Funds. (d)
Risk that Current Assumptions and Expectations Could Become Outdated as a result of Global Economic Shocks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at times. Financial markets
across the globe have experienced, and may continue to experience, severe distress at least equal to what was experienced during
the global financial crisis in 2008. The
global economic shocks being experienced as of the date hereof may cause the underlying assumptions and expectations of the Funds
to become outdated quickly or inaccurate, resulting in significant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fit and Loss Allocations and Distributions</t>
        </is>
      </c>
      <c r="B1" s="2" t="inlineStr">
        <is>
          <t>3 Months Ended</t>
        </is>
      </c>
    </row>
    <row r="2">
      <c r="B2" s="2" t="inlineStr">
        <is>
          <t>Sep. 30, 2020</t>
        </is>
      </c>
    </row>
    <row r="3">
      <c r="A3" s="5" t="inlineStr">
        <is>
          <t>Profit and Loss Allocations and Distributions [Abstract]</t>
        </is>
      </c>
    </row>
    <row r="4">
      <c r="A4" s="3" t="inlineStr">
        <is>
          <t>Profit and Loss Allocations and Distributions</t>
        </is>
      </c>
      <c r="B4" s="3" t="inlineStr">
        <is>
          <t>(7)
Profit and Loss Allocations and Distributions Pursuant
to the Trust Agreement, income and expenses are allocated pro rata pro rat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demnifications</t>
        </is>
      </c>
      <c r="B1" s="2" t="inlineStr">
        <is>
          <t>3 Months Ended</t>
        </is>
      </c>
    </row>
    <row r="2">
      <c r="B2" s="2" t="inlineStr">
        <is>
          <t>Sep. 30, 2020</t>
        </is>
      </c>
    </row>
    <row r="3">
      <c r="A3" s="5" t="inlineStr">
        <is>
          <t>Indemnifications [Abstract]</t>
        </is>
      </c>
    </row>
    <row r="4">
      <c r="A4" s="3" t="inlineStr">
        <is>
          <t>Indemnifications</t>
        </is>
      </c>
      <c r="B4" s="3" t="inlineStr">
        <is>
          <t>(8)
Indemnifications The
Sponsor, either in its own capacity or in its capacity as the Sponsor and on behalf of the Funds, has entered into various service
agreements that contain a variety of representations, or provide indemnification provisions related to certain risks service providers
undertake in performing services which are in the best interests of the Funds. As of September 30, 2020, the Funds had not received
any claims or incurred any losses pursuant to these agreements and expects the risk of such losses to be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ermination</t>
        </is>
      </c>
      <c r="B1" s="2" t="inlineStr">
        <is>
          <t>3 Months Ended</t>
        </is>
      </c>
    </row>
    <row r="2">
      <c r="B2" s="2" t="inlineStr">
        <is>
          <t>Sep. 30, 2020</t>
        </is>
      </c>
    </row>
    <row r="3">
      <c r="A3" s="5" t="inlineStr">
        <is>
          <t>Termination [Abstract]</t>
        </is>
      </c>
    </row>
    <row r="4">
      <c r="A4" s="3" t="inlineStr">
        <is>
          <t>Termination</t>
        </is>
      </c>
      <c r="B4" s="3" t="inlineStr">
        <is>
          <t>(9)
Termination The
term of each Fund is perpetual unless terminated earlier in certain circumstances as described in the applicable Prospectus. On
October 16, 2020, the Sponsor announced that it will close the Sit Rising Rate ETF because of current market conditions and the
Fund's asset size. – See Note 11 (b) bel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bined Statements of Assets and Liabilities (Unaudited) - USD ($)</t>
        </is>
      </c>
      <c r="B1" s="2" t="inlineStr">
        <is>
          <t>Sep. 30, 2020</t>
        </is>
      </c>
      <c r="C1" s="2" t="inlineStr">
        <is>
          <t>Jun. 30, 2020</t>
        </is>
      </c>
    </row>
    <row r="2">
      <c r="A2" s="5" t="inlineStr">
        <is>
          <t>Assets</t>
        </is>
      </c>
    </row>
    <row r="3">
      <c r="A3" s="3" t="inlineStr">
        <is>
          <t>Investment in securities, at fair value</t>
        </is>
      </c>
      <c r="B3" s="6" t="n">
        <v>4753151</v>
      </c>
      <c r="C3" s="6" t="n">
        <v>12866631</v>
      </c>
    </row>
    <row r="4">
      <c r="A4" s="3" t="inlineStr">
        <is>
          <t>Segregated cash held by broker</t>
        </is>
      </c>
      <c r="B4" s="4" t="n">
        <v>27145420</v>
      </c>
      <c r="C4" s="4" t="n">
        <v>28222274</v>
      </c>
    </row>
    <row r="5">
      <c r="A5" s="3" t="inlineStr">
        <is>
          <t>Receivable on open futures contracts</t>
        </is>
      </c>
      <c r="B5" s="4" t="n">
        <v>1515155</v>
      </c>
      <c r="C5" s="4" t="n">
        <v>8581555</v>
      </c>
    </row>
    <row r="6">
      <c r="A6" s="3" t="inlineStr">
        <is>
          <t>Interest receivable</t>
        </is>
      </c>
      <c r="B6" s="4" t="n">
        <v>84</v>
      </c>
      <c r="C6" s="4" t="n">
        <v>545</v>
      </c>
    </row>
    <row r="7">
      <c r="A7" s="3" t="inlineStr">
        <is>
          <t>Total assets</t>
        </is>
      </c>
      <c r="B7" s="4" t="n">
        <v>33413810</v>
      </c>
      <c r="C7" s="4" t="n">
        <v>49671005</v>
      </c>
    </row>
    <row r="8">
      <c r="A8" s="5" t="inlineStr">
        <is>
          <t>Liabilities</t>
        </is>
      </c>
    </row>
    <row r="9">
      <c r="A9" s="3" t="inlineStr">
        <is>
          <t>Options written, at fair value</t>
        </is>
      </c>
      <c r="B9" s="4" t="n">
        <v>3121</v>
      </c>
      <c r="C9" s="4" t="n">
        <v>4148</v>
      </c>
    </row>
    <row r="10">
      <c r="A10" s="3" t="inlineStr">
        <is>
          <t>Payable on open futures contracts</t>
        </is>
      </c>
      <c r="B10" s="4" t="n">
        <v>5423</v>
      </c>
      <c r="C10" s="4" t="n">
        <v>5144</v>
      </c>
    </row>
    <row r="11">
      <c r="A11" s="3" t="inlineStr">
        <is>
          <t>Payable for Fund shares redeemed</t>
        </is>
      </c>
      <c r="C11" s="4" t="n">
        <v>192533</v>
      </c>
    </row>
    <row r="12">
      <c r="A12" s="3" t="inlineStr">
        <is>
          <t>Due to Sponsor</t>
        </is>
      </c>
      <c r="B12" s="4" t="n">
        <v>87802</v>
      </c>
      <c r="C12" s="4" t="n">
        <v>88459</v>
      </c>
    </row>
    <row r="13">
      <c r="A13" s="3" t="inlineStr">
        <is>
          <t>Other accrued expenses</t>
        </is>
      </c>
      <c r="B13" s="4" t="n">
        <v>8067</v>
      </c>
      <c r="C13" s="4" t="n">
        <v>37053</v>
      </c>
    </row>
    <row r="14">
      <c r="A14" s="3" t="inlineStr">
        <is>
          <t>Total liabilities</t>
        </is>
      </c>
      <c r="B14" s="4" t="n">
        <v>104413</v>
      </c>
      <c r="C14" s="4" t="n">
        <v>327337</v>
      </c>
    </row>
    <row r="15">
      <c r="A15" s="3" t="inlineStr">
        <is>
          <t>Net Assets</t>
        </is>
      </c>
      <c r="B15" s="4" t="n">
        <v>33309397</v>
      </c>
      <c r="C15" s="4" t="n">
        <v>49343668</v>
      </c>
    </row>
    <row r="16">
      <c r="A16" s="3" t="inlineStr">
        <is>
          <t>SIT RISING RATE ETF</t>
        </is>
      </c>
    </row>
    <row r="17">
      <c r="A17" s="5" t="inlineStr">
        <is>
          <t>Assets</t>
        </is>
      </c>
    </row>
    <row r="18">
      <c r="A18" s="3" t="inlineStr">
        <is>
          <t>Investment in securities, at fair value</t>
        </is>
      </c>
      <c r="B18" s="4" t="n">
        <v>2969468</v>
      </c>
      <c r="C18" s="4" t="n">
        <v>4879769</v>
      </c>
    </row>
    <row r="19">
      <c r="A19" s="3" t="inlineStr">
        <is>
          <t>Segregated cash held by broker</t>
        </is>
      </c>
      <c r="B19" s="4" t="n">
        <v>61574</v>
      </c>
      <c r="C19" s="4" t="n">
        <v>201883</v>
      </c>
    </row>
    <row r="20">
      <c r="A20" s="3" t="inlineStr">
        <is>
          <t>Receivable on open futures contracts</t>
        </is>
      </c>
      <c r="B20" s="3" t="inlineStr">
        <is>
          <t xml:space="preserve"> </t>
        </is>
      </c>
    </row>
    <row r="21">
      <c r="A21" s="3" t="inlineStr">
        <is>
          <t>Interest receivable</t>
        </is>
      </c>
      <c r="B21" s="3" t="inlineStr">
        <is>
          <t xml:space="preserve"> </t>
        </is>
      </c>
    </row>
    <row r="22">
      <c r="A22" s="3" t="inlineStr">
        <is>
          <t>Total assets</t>
        </is>
      </c>
      <c r="B22" s="4" t="n">
        <v>3031042</v>
      </c>
      <c r="C22" s="4" t="n">
        <v>5081652</v>
      </c>
    </row>
    <row r="23">
      <c r="A23" s="5" t="inlineStr">
        <is>
          <t>Liabilities</t>
        </is>
      </c>
    </row>
    <row r="24">
      <c r="A24" s="3" t="inlineStr">
        <is>
          <t>Options written, at fair value</t>
        </is>
      </c>
      <c r="B24" s="4" t="n">
        <v>3121</v>
      </c>
      <c r="C24" s="4" t="n">
        <v>4148</v>
      </c>
    </row>
    <row r="25">
      <c r="A25" s="3" t="inlineStr">
        <is>
          <t>Payable on open futures contracts</t>
        </is>
      </c>
      <c r="B25" s="4" t="n">
        <v>5423</v>
      </c>
      <c r="C25" s="4" t="n">
        <v>5144</v>
      </c>
    </row>
    <row r="26">
      <c r="A26" s="3" t="inlineStr">
        <is>
          <t>Due to Sponsor</t>
        </is>
      </c>
      <c r="B26" s="4" t="n">
        <v>4138</v>
      </c>
      <c r="C26" s="4" t="n">
        <v>4179</v>
      </c>
    </row>
    <row r="27">
      <c r="A27" s="3" t="inlineStr">
        <is>
          <t>Other accrued expenses</t>
        </is>
      </c>
      <c r="B27" s="3" t="inlineStr">
        <is>
          <t xml:space="preserve"> </t>
        </is>
      </c>
    </row>
    <row r="28">
      <c r="A28" s="3" t="inlineStr">
        <is>
          <t>Total liabilities</t>
        </is>
      </c>
      <c r="B28" s="4" t="n">
        <v>12682</v>
      </c>
      <c r="C28" s="4" t="n">
        <v>13471</v>
      </c>
    </row>
    <row r="29">
      <c r="A29" s="3" t="inlineStr">
        <is>
          <t>Net Assets</t>
        </is>
      </c>
      <c r="B29" s="6" t="n">
        <v>3018360</v>
      </c>
      <c r="C29" s="6" t="n">
        <v>5068181</v>
      </c>
    </row>
    <row r="30">
      <c r="A30" s="3" t="inlineStr">
        <is>
          <t>Shares outstanding (unlimited authorized)</t>
        </is>
      </c>
      <c r="B30" s="6" t="n">
        <v>150040</v>
      </c>
      <c r="C30" s="6" t="n">
        <v>250040</v>
      </c>
    </row>
    <row r="31">
      <c r="A31" s="3" t="inlineStr">
        <is>
          <t>Net asset value per share</t>
        </is>
      </c>
      <c r="B31" s="7" t="n">
        <v>20.12</v>
      </c>
      <c r="C31" s="7" t="n">
        <v>20.27</v>
      </c>
    </row>
    <row r="32">
      <c r="A32" s="3" t="inlineStr">
        <is>
          <t>Market value per share</t>
        </is>
      </c>
      <c r="B32" s="8" t="n">
        <v>20.11</v>
      </c>
      <c r="C32" s="8" t="n">
        <v>20.26</v>
      </c>
    </row>
    <row r="33">
      <c r="A33" s="3" t="inlineStr">
        <is>
          <t>BREAKWAVE DRY BULK SHIPPING ETF</t>
        </is>
      </c>
    </row>
    <row r="34">
      <c r="A34" s="5" t="inlineStr">
        <is>
          <t>Assets</t>
        </is>
      </c>
    </row>
    <row r="35">
      <c r="A35" s="3" t="inlineStr">
        <is>
          <t>Investment in securities, at fair value</t>
        </is>
      </c>
      <c r="B35" s="6" t="n">
        <v>1783683</v>
      </c>
      <c r="C35" s="6" t="n">
        <v>7986862</v>
      </c>
    </row>
    <row r="36">
      <c r="A36" s="3" t="inlineStr">
        <is>
          <t>Segregated cash held by broker</t>
        </is>
      </c>
      <c r="B36" s="4" t="n">
        <v>27083846</v>
      </c>
      <c r="C36" s="4" t="n">
        <v>28020391</v>
      </c>
    </row>
    <row r="37">
      <c r="A37" s="3" t="inlineStr">
        <is>
          <t>Receivable on open futures contracts</t>
        </is>
      </c>
      <c r="B37" s="4" t="n">
        <v>1515155</v>
      </c>
      <c r="C37" s="4" t="n">
        <v>8581555</v>
      </c>
    </row>
    <row r="38">
      <c r="A38" s="3" t="inlineStr">
        <is>
          <t>Interest receivable</t>
        </is>
      </c>
      <c r="B38" s="4" t="n">
        <v>84</v>
      </c>
      <c r="C38" s="4" t="n">
        <v>545</v>
      </c>
    </row>
    <row r="39">
      <c r="A39" s="3" t="inlineStr">
        <is>
          <t>Total assets</t>
        </is>
      </c>
      <c r="B39" s="4" t="n">
        <v>30382768</v>
      </c>
      <c r="C39" s="4" t="n">
        <v>44589353</v>
      </c>
    </row>
    <row r="40">
      <c r="A40" s="5" t="inlineStr">
        <is>
          <t>Liabilities</t>
        </is>
      </c>
    </row>
    <row r="41">
      <c r="A41" s="3" t="inlineStr">
        <is>
          <t>Options written, at fair value</t>
        </is>
      </c>
      <c r="B41" s="3" t="inlineStr">
        <is>
          <t xml:space="preserve"> </t>
        </is>
      </c>
      <c r="C41" s="3" t="inlineStr">
        <is>
          <t xml:space="preserve"> </t>
        </is>
      </c>
    </row>
    <row r="42">
      <c r="A42" s="3" t="inlineStr">
        <is>
          <t>Payable on open futures contracts</t>
        </is>
      </c>
      <c r="B42" s="3" t="inlineStr">
        <is>
          <t xml:space="preserve"> </t>
        </is>
      </c>
      <c r="C42" s="3" t="inlineStr">
        <is>
          <t xml:space="preserve"> </t>
        </is>
      </c>
    </row>
    <row r="43">
      <c r="A43" s="3" t="inlineStr">
        <is>
          <t>Payable for Fund shares redeemed</t>
        </is>
      </c>
      <c r="C43" s="4" t="n">
        <v>192533</v>
      </c>
    </row>
    <row r="44">
      <c r="A44" s="3" t="inlineStr">
        <is>
          <t>Due to Sponsor</t>
        </is>
      </c>
      <c r="B44" s="4" t="n">
        <v>83664</v>
      </c>
      <c r="C44" s="4" t="n">
        <v>84280</v>
      </c>
    </row>
    <row r="45">
      <c r="A45" s="3" t="inlineStr">
        <is>
          <t>Other accrued expenses</t>
        </is>
      </c>
      <c r="B45" s="4" t="n">
        <v>8067</v>
      </c>
      <c r="C45" s="4" t="n">
        <v>37053</v>
      </c>
    </row>
    <row r="46">
      <c r="A46" s="3" t="inlineStr">
        <is>
          <t>Total liabilities</t>
        </is>
      </c>
      <c r="B46" s="4" t="n">
        <v>91731</v>
      </c>
      <c r="C46" s="4" t="n">
        <v>313866</v>
      </c>
    </row>
    <row r="47">
      <c r="A47" s="3" t="inlineStr">
        <is>
          <t>Net Assets</t>
        </is>
      </c>
      <c r="B47" s="6" t="n">
        <v>30291037</v>
      </c>
      <c r="C47" s="6" t="n">
        <v>44275487</v>
      </c>
    </row>
    <row r="48">
      <c r="A48" s="3" t="inlineStr">
        <is>
          <t>Shares outstanding (unlimited authorized)</t>
        </is>
      </c>
      <c r="B48" s="6" t="n">
        <v>3675040</v>
      </c>
      <c r="C48" s="6" t="n">
        <v>5750040</v>
      </c>
    </row>
    <row r="49">
      <c r="A49" s="3" t="inlineStr">
        <is>
          <t>Net asset value per share</t>
        </is>
      </c>
      <c r="B49" s="7" t="n">
        <v>8.24</v>
      </c>
      <c r="C49" s="9" t="n">
        <v>7.7</v>
      </c>
    </row>
    <row r="50">
      <c r="A50" s="3" t="inlineStr">
        <is>
          <t>Market value per share</t>
        </is>
      </c>
      <c r="B50" s="8" t="n">
        <v>8.24</v>
      </c>
      <c r="C50" s="8" t="n">
        <v>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Asset Value and Financial Highlights</t>
        </is>
      </c>
      <c r="B1" s="2" t="inlineStr">
        <is>
          <t>3 Months Ended</t>
        </is>
      </c>
    </row>
    <row r="2">
      <c r="B2" s="2" t="inlineStr">
        <is>
          <t>Sep. 30, 2020</t>
        </is>
      </c>
    </row>
    <row r="3">
      <c r="A3" s="5" t="inlineStr">
        <is>
          <t>Net Asset Value And Financial Highlights [Abstract]</t>
        </is>
      </c>
    </row>
    <row r="4">
      <c r="A4" s="3" t="inlineStr">
        <is>
          <t>Net Asset Value and Financial Highlights</t>
        </is>
      </c>
      <c r="B4" s="3" t="inlineStr">
        <is>
          <t>(10)
Net Asset Value and Financial Highlights The
Funds are presenting, as applicable, the following net asset value and financial highlights related to investment performance
for a Share outstanding throughout the three months ended September 30, 2020 and September 30, 2019, respectively. The net investment
income and total expense ratios are calculated using average net assets. The net asset value presentation is calculated by dividing
each Fund’s net assets by the average daily number of Shares outstanding. The net investment income (loss) and expense ratios
have been annualized. The total return is based on the change in net asset value and market value of the Shares during the period.
An individual investor’s return and ratios may vary based on the timing of their transactions in Fund Shares.
THREE
MONTHS ENDED THREE
MONTHS ENDED
SEPTEMBER
30, 2020 SEPTEMBER
30, 2019
SIT
RISING RATE ETF BREAKWAVE
DRY BULK SHIPPING ETF SIT
RISING RATE ETF BREAKWAVE
DRY BULK SHIPPING ETF
Net
Asset Value
Net
asset value per Share, beginning of period $ 20.27 $ 7.70 $ 22.70 $ 13.25
Net
investment income (loss) (0.04 ) (0.08 ) 0.06 (0.12 )
Net
realized and unrealized gain (loss) (0.11 ) 0.62 (0.15 ) 6.52
Net
Income (Loss) (0.15 ) 0.54 (0.09 ) 6.40
Net
Asset Value per Share, end of period $ 20.12 $ 8.24 $ 22.61 $ 19.65
Market
Value per Share, end of period $ 20.11 $ 8.24 $ 22.63 $ 19.71
Ratios
to Average Net Assets*
Expense
Ratio*** 1.13 % 3.92 % 1.09 % 4.73 %
Expense
Ratio*** before Waiver/Assumption 9.42 % 3.92 % 5.89 % 21.92 %
Net
Investment Income (Loss) (0.69 %) (3.91 %) 1.09 % (2.84 %)
Total
Return, at Net Asset Value** (0.74 %) 7.01 % (0.40 %) 48.30 %
Total
Return, at Market Value** (0.77 %) 11.50 % (0.44 %) 49.89 %
* Percentages are
annualized
** Percentages are
not annualized
*** For Sit Rising Rate
ETF, Fund expenses have been capped at 1.00% of average daily net assets, plus brokerage commissions, interest expense, and
extraordinary expenses. For Breakwave Dry Bulk Shipping ETF, Fund expenses have been capped at 3.50% of average daily net
assets, plus brokerage commissions, interest expense, and extraordinary expenses, if 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5" t="inlineStr">
        <is>
          <t>Subsequent Events [Abstract]</t>
        </is>
      </c>
    </row>
    <row r="4">
      <c r="A4" s="3" t="inlineStr">
        <is>
          <t>Subsequent Events</t>
        </is>
      </c>
      <c r="B4" s="3" t="inlineStr">
        <is>
          <t>(11)
Subsequent Events In
preparing these financial statements, the Funds have evaluated events and transactions for potential recognition or disclosure
through the date the financial statements were issued. This evaluation did not result in any subsequent events that necessitated
disclosures and/or adjustments to the financial statements, other than those disclosed below: Sit
Rising Rate ETF: a)
Futures Commission Merchant of Sit Rising Rate ETF On
October 2, 2020, FC Stone replaced SG Americas Securities, LLC as Futures Commission Merchant for the Fund. b)
Closure of Sit Rising Rate ETF On
October 16, 2020, the Sponsor announced that it will close the Sit Rising Rate ETF because of current market conditions and the
Fund’s asset size. The officers of the Sponsor of the Fund have authorized the closure and liquidation of the Fund. Trading
on the NYSE Arca for the shares of the Fund was suspended after the close of business on October 30, 2020. Shareholders
who did not sell their holdings on or before October 30, 2020 will receive cash equal to the amount of the net asset value of
their shares on that date; such distribution will be completed on or about November 18, 2020. The cash amount will reflect the
costs of closing and transaction costs. Subsequent to October 30, 2020, the Fund no longer pursued its stated investment objective
or engaged in any business activities except for the purposes of winding up its business and affairs, preserving the value of
its assets, paying its liabilities, and distributing its remaining assets to share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5" t="inlineStr">
        <is>
          <t>Accounting Policies [Abstract]</t>
        </is>
      </c>
    </row>
    <row r="4">
      <c r="A4" s="3" t="inlineStr">
        <is>
          <t>Basis of Accounting</t>
        </is>
      </c>
      <c r="B4" s="3" t="inlineStr">
        <is>
          <t>(a)
Basis of Accounting The
accompanying interim combined financial statements of the Funds have been prepared in conformity with U.S. generally accepted
accounting principles ("U.S. GAAP"). Each Fund qualifies as an investment company for financial reporting purposes
under Topic 946 of the Accounting Standard Codification of U.S. GAAP. The
accompanying interim combined financial statements are unaudited, but in the opinion of management, contain all adjustments (which
include normal recurring adjustments) considered necessary to present fairly the interim combined financial statements. These
interim combined financial statements should be read in conjunction with RISE's annual report on Form 10-K for the year
ended June 30, 2020, RISE's prospectus dated January 22, 2020 (the "RISE Prospectus"), BDRY's annual report
on Form 10-K for the year ended June 30, 2020 and BDRY's prospectus dated March 13, 2020 (the "BDRY Prospectus,"
and together with the RISE Prospectus, the "Prospectuses"). Interim period results are not necessarily indicative
of results for a full-year period.</t>
        </is>
      </c>
    </row>
    <row r="5">
      <c r="A5" s="3" t="inlineStr">
        <is>
          <t>Use of Estimates</t>
        </is>
      </c>
      <c r="B5" s="3" t="inlineStr">
        <is>
          <t>(b)
Use of Estimates The
preparation of the interim combined financial statements in conformity with U.S. GAAP requires management to make estimates and
assumptions that affect the reported amounts of assets and liabilities and disclosure of contingent assets and liabilities at
the date of the interim combined financial statements and accompanying notes. Actual results could differ from those estimates.
There were no significant estimates used in the preparation of the interim combined financial statements.</t>
        </is>
      </c>
    </row>
    <row r="6">
      <c r="A6" s="3" t="inlineStr">
        <is>
          <t>Cash</t>
        </is>
      </c>
      <c r="B6" s="3" t="inlineStr">
        <is>
          <t>(c)
Cash Cash,
when shown in the Combined Statements of Assets and Liabilities, represents non-segregated cash with the custodian and does not
include short-term investments.</t>
        </is>
      </c>
    </row>
    <row r="7">
      <c r="A7" s="3" t="inlineStr">
        <is>
          <t>Cash Held by Broker</t>
        </is>
      </c>
      <c r="B7" s="3" t="inlineStr">
        <is>
          <t>(d)
Cash Held by Broker Sit
is registered as a "commodity trading advisor" and acts as such for RISE. Breakwave is registered as a "commodity
trading advisor" and acts as such for BDRY. Each Fund's arrangement with its respective FCM requires the Fund to meet
its variation margin requirement related to the price movements, both positive and negative, on futures contracts held by the
Fund by keeping cash on deposit with the Commodity Brokers (as defined below). These amounts are shown as Segregated cash held
by broker in the Combined Statements of Assets and Liabilities. The Funds deposit cash or United States Treasury Obligations,
as applicable, with their respective FCM subject to the CFTC regulations and various exchange and broker requirements. The combination
of the Funds' deposits with their respective FCM of cash and United States Treasury Obligations, as applicable, and the
unrealized gain or loss on open futures contracts (variation margin) represents the Funds' overall equity in their respective
brokerage trading account. The Funds use their cash held by their respective FCM to satisfy variation margin requirements. The
Funds earn interest on their cash deposited with their respective FCM and interest income is recorded on the accrual basis.</t>
        </is>
      </c>
    </row>
    <row r="8">
      <c r="A8" s="3" t="inlineStr">
        <is>
          <t>Final Net Asset Value for Fiscal Period</t>
        </is>
      </c>
      <c r="B8" s="3" t="inlineStr">
        <is>
          <t>(e)
Final Net Asset Value for Fiscal Period The
calculation time of each Fund's final net asset value for creation and redemption of Fund shares for the three months ended
September 30, 2020 and 2019 was at 4:00 p.m. Eastern Time on September 30, 2020 and 2019, respectively. Although
the Funds' shares may continue to trade on secondary markets subsequent to the calculation of the final NAV, the 4:00 p.m.
Eastern Time represented the final opportunity to transact in creation or redemption baskets for the three months ended September
30, 2020 and 2019. Fair
value per share is determined at the close of the NYSE Arca. For
financial reporting purposes, each Fund values its investment positions based upon the final closing price in their primary markets.
Accordingly, the investment valuations in these interim combined financial statements differ from those used in the calculations
of the Funds' final creation/redemption NAVs at September 30, 2020 and 2019.</t>
        </is>
      </c>
    </row>
    <row r="9">
      <c r="A9" s="3" t="inlineStr">
        <is>
          <t>Investment Valuation</t>
        </is>
      </c>
      <c r="B9" s="3" t="inlineStr">
        <is>
          <t>(f)
Investment Valuation Short-term
investments, excluding U.S. Treasury Bills, are carried at amortized cost, which approximates fair value. U.S. Treasury Bills
are valued as determined by an independent pricing service based on methods which include consideration of: yields or prices of
securities of comparable quality, coupon, maturity and type; indications as to values from dealers; and general market conditions. Futures
and options contracts are valued at the last settled price on the applicable exchange on which that futures and/or options contract
trades.</t>
        </is>
      </c>
    </row>
    <row r="10">
      <c r="A10" s="3" t="inlineStr">
        <is>
          <t>Financial Instruments and Fair Value</t>
        </is>
      </c>
      <c r="B10" s="3" t="inlineStr">
        <is>
          <t>(g)
Financial Instruments and Fair Value Each
Fund discloses the fair value of its investments in accordance with the Financial Accounting Standards Board (“FASB”)
fair value measurement and disclosure guidance which requires a fair value hierarchy that prioritizes the inputs to valuation
techniques used to measure fair value. The disclosure requirements establish a fair value hierarchy that distinguishes between:
(1) market participant assumptions developed based on market data obtained from sources independent to the Fund (observable inputs);
and (2) the Fund’s own assumptions about market participant assumptions developed based on the best information available
under the circumstances (unobservable inputs). The three levels defined by the disclosure requirements hierarchy are as follows:
Level I: Quoted
prices (unadjusted) in active markets for identical assets and liabilities that the reporting entity has the ability to access
at the measurement date.
Level II: Inputs
other than quoted prices included within Level I that are observable for the asset or liability, either directly or indirectly.
Level II inpu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shall be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s summarize RISE’s valuation of investments at September 30, 2020 and at June 30, 2019 using the fair value
hierarchy:
September
30, 2020 (unaudited)
Short-Term Purchased
Written Futures Total
Level
I – Quoted Prices $ 2,953,960 a $ 15,508 a $ (3,121 )b $ (5,423 )c $ 2,960,924 a
– Included in Investments in securities in the Combined Statements of Assets and Liabilities. b
– Included in Options written, at fair value in the Combined Statements of Assets and Liabilities. c
– Included in Payable on open futures contracts in the Combined Statements of Assets and Liabilities.
June
30, 2020 (audited)
Short-Term Purchased
Written Futures
Total
Level
I – Quoted Prices $ 4,865,473 a $ 14,296 a $ (4,148 )b $ (5,144 )c $ 4,870,477 a
– Included in Investments in securities in the Combined Statements of Assets and Liabilities. b
– Included in Options written, at fair value in the Combined Statements of Assets and Liabilities. c
– Included in Payable on open futures contracts in the Combined Statements of Assets and Liabilities. Transfers
between levels are recognized at the end of the reporting period. During the three months ended September 30, 2020 and the year
ended June 30, 2020, RISE recognized no transfers from Level 1, Level 2 or Level 3. The
following table summarizes BDRY’s valuation of investments at September 30, 2020 and at June 30, 2020 using the fair value
hierarchy:
September
30, 2020 (unaudited)
Short-Term Futures Total
Level
I – Quoted Prices $ 1,783,683 a $ 1,515,155 b $ 3,298,838 a
– Included in Investments in securities in the Combined Statements of Assets and Liabilities. b
– Included in Payable on open futures contracts in the Combined Statements of Assets and Liabilities.
June
30, 2020 (audited)
Short-Term Futures
Total
Level
I – Quoted Prices $ 7,986,862 a $ 8,581,555 b $ 16,568,417 a
– Included in Investments in securities in the Combined Statements of Assets and Liabilities. b
– Included in Receivable on open futures contracts in the Combined Statements of Assets and Liabilities. Transfers
between levels are recognized at the end of the reporting period. During the three months ended September 30, 2020 and the year
ended June 30, 2020, BDRY recognized no transfers from Level 1, Level 2 or Level 3. The
inputs or methodology used for valuing investments are not necessarily an indication of the risk associated with investing in
those securities.</t>
        </is>
      </c>
    </row>
    <row r="11">
      <c r="A11" s="3" t="inlineStr">
        <is>
          <t>Investment Transactions and Related Income</t>
        </is>
      </c>
      <c r="B11" s="3" t="inlineStr">
        <is>
          <t xml:space="preserve">(h)
Investment Transactions and Related Income Investment
transactions are recorded on the trade date. All such transactions are recorded on the identified cost basis, and marked to market
daily. Unrealized gain/loss on open futures contracts is reflected in Receivable/Payable on open futures contracts in the Combined
Statements of Assets and Liabilities and the change in the unrealized gain/loss between periods is reflected in the Combined Statements
of Operations. RISE's discounts on short-term securities purchased are accreted daily and reflected as Interest Income,
when applicable, in the Combined Statements of Operations. BDRY's interest earned on short-term securities and on cash deposited
with MacQuarie Futures USA LLC are accrued daily and reflected as Interest Income, when applicable, in the Combined Statements
of Operations. </t>
        </is>
      </c>
    </row>
    <row r="12">
      <c r="A12" s="3" t="inlineStr">
        <is>
          <t>Federal Income Taxes</t>
        </is>
      </c>
      <c r="B12" s="3" t="inlineStr">
        <is>
          <t>(i)
Federal Income Taxes Each
Fund is registered as a Delaware statutory trust and is treated as a partnership for U.S. federal income tax purposes. Accordingly,
the Funds do not expect to incur U.S. federal income tax liability; rather, each beneficial owner is required to take into account
their allocable share of the Funds' income, gain, loss, deductions and other items for the Funds' taxable year ending
with or within the beneficial owner's taxable year. Management
of the Funds has reviewed the open tax years and major jurisdictions and concluded that there is no tax liability resulting from
unrecognized tax benefits relating to uncertain income tax positions taken or expected to be taken in future tax returns at September
30, 2020 and June 30, 2020. The Funds are also not aware of any tax positions for which it is reasonably possible that the total
amounts of unrecognized tax benefits will significantly change in the next twelve months. On an ongoing basis, management will
monitor its tax positions taken to determine if adjustments to its conclusions are necessary based on factors including, but not
limited to, further implementation of guidance expected from the FASB and on-going analysis of tax law, regulation, and interpretations
thereof. The Funds' federal tax returns are subject to examination by the Internal Revenue Service for a period of three
years after they are filed.</t>
        </is>
      </c>
    </row>
    <row r="13">
      <c r="A13" s="3" t="inlineStr">
        <is>
          <t>Reclassification</t>
        </is>
      </c>
      <c r="B13" s="3" t="inlineStr">
        <is>
          <t>(j)
Reclassification Certain
reclassifications have been made to the prior unaudited interim combined financial statements to conform with the current period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0</t>
        </is>
      </c>
    </row>
    <row r="3">
      <c r="A3" s="5" t="inlineStr">
        <is>
          <t>Accounting Policies [Abstract]</t>
        </is>
      </c>
    </row>
    <row r="4">
      <c r="A4" s="3" t="inlineStr">
        <is>
          <t>Schedule of balance sheet grouping</t>
        </is>
      </c>
      <c r="B4" s="3" t="inlineStr">
        <is>
          <t>The
following tables summarize RISE’s valuation of investments at September 30, 2020 and at June 30, 2019 using the fair value
hierarchy:
September
30, 2020 (unaudited)
Short-Term Purchased
Written Futures Total
Level
I – Quoted Prices $ 2,953,960 a $ 15,508 a $ (3,121 )b $ (5,423 )c $ 2,960,924 a
– Included in Investments in securities in the Combined Statements of Assets and Liabilities. b
– Included in Options written, at fair value in the Combined Statements of Assets and Liabilities. c
– Included in Payable on open futures contracts in the Combined Statements of Assets and Liabilities.
June
30, 2020 (audited)
Short-Term Purchased
Written Futures
Total
Level
I – Quoted Prices $ 4,865,473 a $ 14,296 a $ (4,148 )b $ (5,144 )c $ 4,870,477 a
– Included in Investments in securities in the Combined Statements of Assets and Liabilities. b
– Included in Options written, at fair value in the Combined Statements of Assets and Liabilities. c
– Included in Payable on open futures contracts in the Combined Statements of Assets and Liabilities. The
following table summarizes BDRY’s valuation of investments at September 30, 2020 and at June 30, 2020 using the fair value
hierarchy:
September
30, 2020 (unaudited)
Short-Term Futures Total
Level
I – Quoted Prices $ 1,783,683 a $ 1,515,155 b $ 3,298,838 a
– Included in Investments in securities in the Combined Statements of Assets and Liabilities. b
– Included in Payable on open futures contracts in the Combined Statements of Assets and Liabilities.
June
30, 2020 (audited)
Short-Term Futures
Total
Level
I – Quoted Prices $ 7,986,862 a $ 8,581,555 b $ 16,568,417 a
– Included in Investments in securities in the Combined Statements of Assets and Liabilities. b
– Included in Receivable on open futures contracts in the Combined Statements of Assets and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Sep. 30, 2020</t>
        </is>
      </c>
    </row>
    <row r="3">
      <c r="A3" s="5" t="inlineStr">
        <is>
          <t>Investments [Abstract]</t>
        </is>
      </c>
    </row>
    <row r="4">
      <c r="A4" s="3" t="inlineStr">
        <is>
          <t>Schedule of derivative instruments in statement of financial position</t>
        </is>
      </c>
      <c r="B4" s="3" t="inlineStr">
        <is>
          <t>SIT
RISING RATE ETF Fair
Value of Derivative Instruments, as of September 30, 2020
Asset
Derivatives Liability
Derivatives
Derivatives Combined
Statements of Fair
Value Combined
Statements of Fair
Value
Interest
Rate Risk Purchased
options $ 15,508 * Payable
on open futures contracts $ (5,423 )**
Interest
Rate Risk — — Written
options, at fair value $ (3,121 )*
* Represents fair
value of options contracts as reported in the Combined Statements of Assets and Liabilities.
** Represents cumulative
depreciation of futures contracts as reported in the Combined Statements of Assets and Liabilities. SIT
RISING RATE ETF Fair
Value of Derivative Instruments, as of June 30, 2020
Asset
Derivatives Liability
Derivatives
Derivatives Combined
Statements of Fair
Value Combined
Statements of Fair
Value
Interest
Rate Risk Purchased
options $ 14,296 * Payable
on open futures contracts $ (5,144 )**
Interest
Rate Risk — — Written
options, at fair value $ (4,148 )*
* Represents fair
value of options contracts as reported in the Combined Statements of Assets and Liabilities.
** Represents cumulative
depreciation of futures contracts as reported in the Combined Statements of Assets and Liabilities.</t>
        </is>
      </c>
    </row>
    <row r="5">
      <c r="A5" s="3" t="inlineStr">
        <is>
          <t>Schedule of derivative instruments, effect on other comprehensive income (loss)</t>
        </is>
      </c>
      <c r="B5" s="3" t="inlineStr">
        <is>
          <t xml:space="preserve">SIT
RISING RATE ETF The
Effect of Derivative Instruments on the Combined Statements of Operations For
the Three Months Ended September 30, 2020
Derivatives Location
of Gain (Loss) on Derivatives Realized Loss on Change
in (Loss)
on
Interest
Rate Risk Net
realized loss on investments, futures and options contracts and/or Change in unrealized gain (loss) on investments, futures
and options contracts $ (34,256 ) $ 1,618
The
futures and options contracts open at September 30, 2020 are indicative of the activity for the three months ended September 30,
2020. SIT
RISING RATE ETF The
Effect of Derivative Instruments on the Combined Statements of Operations For
the Three Months Ended September 30, 2019
Derivatives Location
of Gain (Loss) on Derivatives Realized Change
in
Interest
Rate Risk Net
realized gain (loss) on investments, futures and options contracts and/or Change in unrealized gain (loss) on investments,
futures and options contracts $ 53,483 $ (22,875 )
The
futures and options contracts open at September 30, 2019 are indicative of the activity for the three months ended September 30,
2019. BREAKWAVE
DRY BULK SHIPPING ETF Fair
Value of Derivative Instruments, as of September 30, 2020
Asset
Derivatives Liability
Derivatives
Derivatives Combined Statements of Fair Combined Statements of Fair
Interest
Rate Risk Receivable on open futures contracts $ 1,515,155 * — —
* Represents cumulative
appreciation of futures contracts as reported in the Combined Statements of Assets and Liabilities. BREAKWAVE
DRY BULK SHIPPING ETF Fair
Value of Derivative Instruments, as of June 30, 2020
Asset
Derivatives Liability Derivatives
Derivatives Combined
Statements of Fair Combined Statements of Fair
Interest
Rate Risk Receivable
on open futures contracts $ 8,581,555 * — —
* Represents cumulative
appreciation of futures contracts as reported in the Combined Statements of Assets and Liabilities. BREAKWAVE
DRY BULK SHIPPING ETF The
Effect of Derivative Instruments on the Combined Statements of Operations For
the Three Months Ended September 30, 2020
Derivatives Location
of Gain (Loss) on Derivatives Realized Change
in
Interest
Rate Risk Net
realized gain on investments and futures and/or Change in unrealized gain (loss) on investments and futures contracts $ 10,104,770 $ (7,066,400 )
The
futures contracts open at September 30, 2020 are indicative of the activity for the three months ended September 30, 2020. BREAKWAVE
DRY BULK SHIPPING ETF The
Effect of Derivative Instruments on the Combined Statements of Operations For
the Three Months Ended September 30, 2019
Derivatives Location
of Gain (Loss) on Derivatives Realized Change
in
Interest
Rate Risk Net
realized gain (loss) on investments and futures and/or Change in unrealized gain (loss) on investments and futures contracts $ 582,026 $ 784,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ations and Redemptions (Tables)</t>
        </is>
      </c>
      <c r="B1" s="2" t="inlineStr">
        <is>
          <t>3 Months Ended</t>
        </is>
      </c>
    </row>
    <row r="2">
      <c r="B2" s="2" t="inlineStr">
        <is>
          <t>Sep. 30, 2020</t>
        </is>
      </c>
    </row>
    <row r="3">
      <c r="A3" s="5" t="inlineStr">
        <is>
          <t>Creations and Redemptions [Abstract]</t>
        </is>
      </c>
    </row>
    <row r="4">
      <c r="A4" s="3" t="inlineStr">
        <is>
          <t>Schedule of share transactions</t>
        </is>
      </c>
      <c r="B4" s="3" t="inlineStr">
        <is>
          <t xml:space="preserve">SIT
RISING RATE ETF
Summary of Share Transactions for the Three Months Ended September 30, 2020
Shares Net Assets
Shares Sold — $ —
Shares Redeemed (100,000) (2,008,450)
Net Decrease (100,000) $ (2,008,450)
Summary of Share Transactions for the Three Months Ended September 30, 2019
Shares Net Assets
Shares Sold — $ —
Shares Redeemed (250,000 ) (5,753,900 )
Net Increase (250,000 ) $ (5,753,900 ) BREAKWAVE
DRY BULK SHIPPING ETF
Summary of Share Transactions for the Three Months Ended September 30, 2020
Shares Net Assets
Shares Sold 175,000 $ 1,447,553
Shares Redeemed (2,250,000 ) (18,122,633 )
Net Decrease (2,075,000 ) $ (16,675,080 )
Summary of Share Transactions for the Three Months Ended September 30, 2019
Shares Net Assets
Shares Sold — $ —
Shares Redeemed (225,000 ) (3,690,262)
Net Decrease (225,000 ) $ (3,690,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Asset Value and Financial Highlights (Tables)</t>
        </is>
      </c>
      <c r="B1" s="2" t="inlineStr">
        <is>
          <t>3 Months Ended</t>
        </is>
      </c>
    </row>
    <row r="2">
      <c r="B2" s="2" t="inlineStr">
        <is>
          <t>Sep. 30, 2020</t>
        </is>
      </c>
    </row>
    <row r="3">
      <c r="A3" s="5" t="inlineStr">
        <is>
          <t>Net Asset Value And Financial Highlights [Abstract]</t>
        </is>
      </c>
    </row>
    <row r="4">
      <c r="A4" s="3" t="inlineStr">
        <is>
          <t>Schedule of net asset value and ratios to average net assets</t>
        </is>
      </c>
      <c r="B4" s="3" t="inlineStr">
        <is>
          <t xml:space="preserve"> THREE
MONTHS ENDED THREE
MONTHS ENDED
SEPTEMBER
30, 2020 SEPTEMBER
30, 2019
SIT
RISING RATE ETF BREAKWAVE
DRY BULK SHIPPING ETF SIT
RISING RATE ETF BREAKWAVE
DRY BULK SHIPPING ETF
Net
Asset Value
Net
asset value per Share, beginning of period $ 20.27 $ 7.70 $ 22.70 $ 13.25
Net
investment income (loss) (0.04 ) (0.08 ) 0.06 (0.12 )
Net
realized and unrealized gain (loss) (0.11 ) 0.62 (0.15 ) 6.52
Net
Income (Loss) (0.15 ) 0.54 (0.09 ) 6.40
Net
Asset Value per Share, end of period $ 20.12 $ 8.24 $ 22.61 $ 19.65
Market
Value per Share, end of period $ 20.11 $ 8.24 $ 22.63 $ 19.71
Ratios
to Average Net Assets*
Expense
Ratio*** 1.13 % 3.92 % 1.09 % 4.73 %
Expense
Ratio*** before Waiver/Assumption 9.42 % 3.92 % 5.89 % 21.92 %
Net
Investment Income (Loss) (0.69 %) (3.91 %) 1.09 % (2.84 %)
Total
Return, at Net Asset Value** (0.74 %) 7.01 % (0.40 %) 48.30 %
Total
Return, at Market Value** (0.77 %) 11.50 % (0.44 %) 49.89 %
* Percentages are
annualized
** Percentages are
not annualized
*** For Sit Rising Rate
ETF, Fund expenses have been capped at 1.00% of average daily net assets, plus brokerage commissions, interest expense, and
extraordinary expenses. For Breakwave Dry Bulk Shipping ETF, Fund expenses have been capped at 3.50% of average daily net
assets, plus brokerage commissions, interest expense, and extraordinary expenses, if 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Organization (Details)</t>
        </is>
      </c>
      <c r="B1" s="2" t="inlineStr">
        <is>
          <t>3 Months Ended</t>
        </is>
      </c>
    </row>
    <row r="2">
      <c r="B2" s="2" t="inlineStr">
        <is>
          <t>Sep. 30, 2020</t>
        </is>
      </c>
    </row>
    <row r="3">
      <c r="A3" s="3" t="inlineStr">
        <is>
          <t>SIT RISING RATE ETF [Member]</t>
        </is>
      </c>
    </row>
    <row r="4">
      <c r="A4" s="5" t="inlineStr">
        <is>
          <t>Organization (Textual)</t>
        </is>
      </c>
    </row>
    <row r="5">
      <c r="A5" s="3" t="inlineStr">
        <is>
          <t>Percentage of fee paid</t>
        </is>
      </c>
      <c r="B5" s="3" t="inlineStr">
        <is>
          <t>0.20%</t>
        </is>
      </c>
    </row>
    <row r="6">
      <c r="A6" s="3" t="inlineStr">
        <is>
          <t>Description of rise benchmark portfolio</t>
        </is>
      </c>
      <c r="B6" s="3" t="inlineStr">
        <is>
          <t>If interest rates rise by 1%, the market value of a security with an effective duration of 5 years would decrease by 5%, with all other factors being constant, and likewise the market value of a security with an effective duration of negative 5 years would increase by 5%, with all other factors being constant. The correlation between duration and price sensitivity is greater for securities rated investment-grade than it is for securities rated below investment-grade.</t>
        </is>
      </c>
    </row>
    <row r="7">
      <c r="A7" s="3" t="inlineStr">
        <is>
          <t>SIT RISING RATE ETF [Member] | Minimum [Member]</t>
        </is>
      </c>
    </row>
    <row r="8">
      <c r="A8" s="5" t="inlineStr">
        <is>
          <t>Organization (Textual)</t>
        </is>
      </c>
    </row>
    <row r="9">
      <c r="A9" s="3" t="inlineStr">
        <is>
          <t>Percentage of funds asset</t>
        </is>
      </c>
      <c r="B9" s="3" t="inlineStr">
        <is>
          <t>5.00%</t>
        </is>
      </c>
    </row>
    <row r="10">
      <c r="A10" s="3" t="inlineStr">
        <is>
          <t>Percentage of treasury instrument</t>
        </is>
      </c>
      <c r="B10" s="3" t="inlineStr">
        <is>
          <t>3.00%</t>
        </is>
      </c>
    </row>
    <row r="11">
      <c r="A11" s="3" t="inlineStr">
        <is>
          <t>SIT RISING RATE ETF [Member] | Maximum [Member]</t>
        </is>
      </c>
    </row>
    <row r="12">
      <c r="A12" s="5" t="inlineStr">
        <is>
          <t>Organization (Textual)</t>
        </is>
      </c>
    </row>
    <row r="13">
      <c r="A13" s="3" t="inlineStr">
        <is>
          <t>Percentage of funds asset</t>
        </is>
      </c>
      <c r="B13" s="3" t="inlineStr">
        <is>
          <t>15.00%</t>
        </is>
      </c>
    </row>
    <row r="14">
      <c r="A14" s="3" t="inlineStr">
        <is>
          <t>Percentage of treasury instrument</t>
        </is>
      </c>
      <c r="B14" s="3" t="inlineStr">
        <is>
          <t>10.00%</t>
        </is>
      </c>
    </row>
    <row r="15">
      <c r="A15" s="3" t="inlineStr">
        <is>
          <t>SIT RISING RATE ETF [Member] | Two Year Maturity Treasury Instruments [Member] | Minimum [Member]</t>
        </is>
      </c>
    </row>
    <row r="16">
      <c r="A16" s="5" t="inlineStr">
        <is>
          <t>Organization (Textual)</t>
        </is>
      </c>
    </row>
    <row r="17">
      <c r="A17" s="3" t="inlineStr">
        <is>
          <t>Expected range for duration weighted percentage</t>
        </is>
      </c>
      <c r="B17" s="3" t="inlineStr">
        <is>
          <t>30.00%</t>
        </is>
      </c>
    </row>
    <row r="18">
      <c r="A18" s="3" t="inlineStr">
        <is>
          <t>SIT RISING RATE ETF [Member] | Five Year Maturity Treasury Instruments [Member] | Maximum [Member]</t>
        </is>
      </c>
    </row>
    <row r="19">
      <c r="A19" s="5" t="inlineStr">
        <is>
          <t>Organization (Textual)</t>
        </is>
      </c>
    </row>
    <row r="20">
      <c r="A20" s="3" t="inlineStr">
        <is>
          <t>Expected range for duration weighted percentage</t>
        </is>
      </c>
      <c r="B20" s="3" t="inlineStr">
        <is>
          <t>70.00%</t>
        </is>
      </c>
    </row>
    <row r="21">
      <c r="A21" s="3" t="inlineStr">
        <is>
          <t>SIT RISING RATE ETF [Member] | Ten Year Maturity Treasury Instruments [Member] | Minimum [Member]</t>
        </is>
      </c>
    </row>
    <row r="22">
      <c r="A22" s="5" t="inlineStr">
        <is>
          <t>Organization (Textual)</t>
        </is>
      </c>
    </row>
    <row r="23">
      <c r="A23" s="3" t="inlineStr">
        <is>
          <t>Expected range for duration weighted percentage</t>
        </is>
      </c>
      <c r="B23" s="3" t="inlineStr">
        <is>
          <t>5.00%</t>
        </is>
      </c>
    </row>
    <row r="24">
      <c r="A24" s="3" t="inlineStr">
        <is>
          <t>SIT RISING RATE ETF [Member] | Ten Year Maturity Treasury Instruments [Member] | Maximum [Member]</t>
        </is>
      </c>
    </row>
    <row r="25">
      <c r="A25" s="5" t="inlineStr">
        <is>
          <t>Organization (Textual)</t>
        </is>
      </c>
    </row>
    <row r="26">
      <c r="A26" s="3" t="inlineStr">
        <is>
          <t>Expected range for duration weighted percentage</t>
        </is>
      </c>
      <c r="B26" s="3" t="inlineStr">
        <is>
          <t>25.00%</t>
        </is>
      </c>
    </row>
    <row r="27">
      <c r="A27" s="3" t="inlineStr">
        <is>
          <t>BREAKWAVE DRY BULK SHIPPING ETF [Member] | Capesize Freight Futures contracts [Member]</t>
        </is>
      </c>
    </row>
    <row r="28">
      <c r="A28" s="5" t="inlineStr">
        <is>
          <t>Organization (Textual)</t>
        </is>
      </c>
    </row>
    <row r="29">
      <c r="A29" s="3" t="inlineStr">
        <is>
          <t>Percentage of concentration risk</t>
        </is>
      </c>
      <c r="B29" s="3" t="inlineStr">
        <is>
          <t>50.00%</t>
        </is>
      </c>
    </row>
    <row r="30">
      <c r="A30" s="3" t="inlineStr">
        <is>
          <t>BREAKWAVE DRY BULK SHIPPING ETF [Member] | Panamax Freight Futures contracts [Member]</t>
        </is>
      </c>
    </row>
    <row r="31">
      <c r="A31" s="5" t="inlineStr">
        <is>
          <t>Organization (Textual)</t>
        </is>
      </c>
    </row>
    <row r="32">
      <c r="A32" s="3" t="inlineStr">
        <is>
          <t>Percentage of concentration risk</t>
        </is>
      </c>
      <c r="B32" s="3" t="inlineStr">
        <is>
          <t>40.00%</t>
        </is>
      </c>
    </row>
    <row r="33">
      <c r="A33" s="3" t="inlineStr">
        <is>
          <t>BREAKWAVE DRY BULK SHIPPING ETF [Member] | Supramax Freight Futures contracts [Member]</t>
        </is>
      </c>
    </row>
    <row r="34">
      <c r="A34" s="5" t="inlineStr">
        <is>
          <t>Organization (Textual)</t>
        </is>
      </c>
    </row>
    <row r="35">
      <c r="A35" s="3" t="inlineStr">
        <is>
          <t>Percentage of concentration risk</t>
        </is>
      </c>
      <c r="B35" s="3" t="inlineStr">
        <is>
          <t>10.00%</t>
        </is>
      </c>
    </row>
    <row r="36">
      <c r="A36" s="3" t="inlineStr">
        <is>
          <t>BREAKWAVE DRY BULK SHIPPING ETF [Member] | Minimum [Member]</t>
        </is>
      </c>
    </row>
    <row r="37">
      <c r="A37" s="5" t="inlineStr">
        <is>
          <t>Organization (Textual)</t>
        </is>
      </c>
    </row>
    <row r="38">
      <c r="A38" s="3" t="inlineStr">
        <is>
          <t>Percentage of freight futures position</t>
        </is>
      </c>
      <c r="B38" s="3" t="inlineStr">
        <is>
          <t>10.00%</t>
        </is>
      </c>
    </row>
    <row r="39">
      <c r="A39" s="3" t="inlineStr">
        <is>
          <t>BREAKWAVE DRY BULK SHIPPING ETF [Member] | Maximum [Member]</t>
        </is>
      </c>
    </row>
    <row r="40">
      <c r="A40" s="5" t="inlineStr">
        <is>
          <t>Organization (Textual)</t>
        </is>
      </c>
    </row>
    <row r="41">
      <c r="A41" s="3" t="inlineStr">
        <is>
          <t>Percentage of freight futures position</t>
        </is>
      </c>
      <c r="B41" s="3" t="inlineStr">
        <is>
          <t>4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ummary of Significant Accounting Policies (Details) - USD ($)</t>
        </is>
      </c>
      <c r="C1" s="2" t="inlineStr">
        <is>
          <t>Sep. 30, 2020</t>
        </is>
      </c>
      <c r="E1" s="2" t="inlineStr">
        <is>
          <t>Jun. 30, 2020</t>
        </is>
      </c>
    </row>
    <row r="2">
      <c r="A2" s="3" t="inlineStr">
        <is>
          <t>Short-Term Investments</t>
        </is>
      </c>
      <c r="C2" s="6" t="n">
        <v>4753151</v>
      </c>
      <c r="E2" s="6" t="n">
        <v>12866631</v>
      </c>
    </row>
    <row r="3">
      <c r="A3" s="3" t="inlineStr">
        <is>
          <t>Written Options Contracts</t>
        </is>
      </c>
      <c r="C3" s="4" t="n">
        <v>-3121</v>
      </c>
      <c r="E3" s="4" t="n">
        <v>-4148</v>
      </c>
    </row>
    <row r="4">
      <c r="A4" s="3" t="inlineStr">
        <is>
          <t>SIT RISING RATE ETF [Member]</t>
        </is>
      </c>
    </row>
    <row r="5">
      <c r="A5" s="3" t="inlineStr">
        <is>
          <t>Short-Term Investments</t>
        </is>
      </c>
      <c r="C5" s="4" t="n">
        <v>2969468</v>
      </c>
      <c r="E5" s="4" t="n">
        <v>4879769</v>
      </c>
    </row>
    <row r="6">
      <c r="A6" s="3" t="inlineStr">
        <is>
          <t>Written Options Contracts</t>
        </is>
      </c>
      <c r="C6" s="4" t="n">
        <v>-3121</v>
      </c>
      <c r="E6" s="4" t="n">
        <v>-4148</v>
      </c>
    </row>
    <row r="7">
      <c r="A7" s="3" t="inlineStr">
        <is>
          <t>SIT RISING RATE ETF [Member] | Fair Value, Inputs, Level 1 [Member]</t>
        </is>
      </c>
    </row>
    <row r="8">
      <c r="A8" s="3" t="inlineStr">
        <is>
          <t>Short-Term Investments</t>
        </is>
      </c>
      <c r="B8" s="3" t="inlineStr">
        <is>
          <t>[1]</t>
        </is>
      </c>
      <c r="C8" s="4" t="n">
        <v>2953960</v>
      </c>
      <c r="E8" s="4" t="n">
        <v>4865473</v>
      </c>
    </row>
    <row r="9">
      <c r="A9" s="3" t="inlineStr">
        <is>
          <t>Purchased Options Contracts</t>
        </is>
      </c>
      <c r="B9" s="3" t="inlineStr">
        <is>
          <t>[1]</t>
        </is>
      </c>
      <c r="C9" s="4" t="n">
        <v>15508</v>
      </c>
      <c r="E9" s="4" t="n">
        <v>14296</v>
      </c>
    </row>
    <row r="10">
      <c r="A10" s="3" t="inlineStr">
        <is>
          <t>Written Options Contracts</t>
        </is>
      </c>
      <c r="B10" s="3" t="inlineStr">
        <is>
          <t>[2]</t>
        </is>
      </c>
      <c r="C10" s="4" t="n">
        <v>-3121</v>
      </c>
      <c r="E10" s="4" t="n">
        <v>-4148</v>
      </c>
    </row>
    <row r="11">
      <c r="A11" s="3" t="inlineStr">
        <is>
          <t>Futures Contracts</t>
        </is>
      </c>
      <c r="B11" s="3" t="inlineStr">
        <is>
          <t>[3]</t>
        </is>
      </c>
      <c r="C11" s="4" t="n">
        <v>-5423</v>
      </c>
      <c r="E11" s="4" t="n">
        <v>-5144</v>
      </c>
    </row>
    <row r="12">
      <c r="A12" s="3" t="inlineStr">
        <is>
          <t>Total</t>
        </is>
      </c>
      <c r="C12" s="4" t="n">
        <v>2960924</v>
      </c>
      <c r="E12" s="4" t="n">
        <v>4870477</v>
      </c>
    </row>
    <row r="13">
      <c r="A13" s="3" t="inlineStr">
        <is>
          <t>BREAKWAVE DRY BULK SHIPPING ETF [Member]</t>
        </is>
      </c>
    </row>
    <row r="14">
      <c r="A14" s="3" t="inlineStr">
        <is>
          <t>Short-Term Investments</t>
        </is>
      </c>
      <c r="C14" s="4" t="n">
        <v>1783683</v>
      </c>
      <c r="E14" s="4" t="n">
        <v>7986862</v>
      </c>
    </row>
    <row r="15">
      <c r="A15" s="3" t="inlineStr">
        <is>
          <t>Written Options Contracts</t>
        </is>
      </c>
      <c r="C15" s="3" t="inlineStr">
        <is>
          <t xml:space="preserve"> </t>
        </is>
      </c>
      <c r="E15" s="3" t="inlineStr">
        <is>
          <t xml:space="preserve"> </t>
        </is>
      </c>
    </row>
    <row r="16">
      <c r="A16" s="3" t="inlineStr">
        <is>
          <t>BREAKWAVE DRY BULK SHIPPING ETF [Member] | Fair Value, Inputs, Level 1 [Member]</t>
        </is>
      </c>
    </row>
    <row r="17">
      <c r="A17" s="3" t="inlineStr">
        <is>
          <t>Short-Term Investments</t>
        </is>
      </c>
      <c r="B17" s="3" t="inlineStr">
        <is>
          <t>[1]</t>
        </is>
      </c>
      <c r="C17" s="4" t="n">
        <v>1783683</v>
      </c>
      <c r="E17" s="4" t="n">
        <v>7986862</v>
      </c>
    </row>
    <row r="18">
      <c r="A18" s="3" t="inlineStr">
        <is>
          <t>Futures Contracts</t>
        </is>
      </c>
      <c r="C18" s="4" t="n">
        <v>1515155</v>
      </c>
      <c r="D18" s="3" t="inlineStr">
        <is>
          <t>[3]</t>
        </is>
      </c>
      <c r="E18" s="4" t="n">
        <v>8581555</v>
      </c>
      <c r="F18" s="3" t="inlineStr">
        <is>
          <t>[4]</t>
        </is>
      </c>
    </row>
    <row r="19">
      <c r="A19" s="3" t="inlineStr">
        <is>
          <t>Total</t>
        </is>
      </c>
      <c r="C19" s="6" t="n">
        <v>3298838</v>
      </c>
      <c r="E19" s="6" t="n">
        <v>16568417</v>
      </c>
    </row>
    <row r="20"/>
    <row r="21">
      <c r="A21" s="3" t="inlineStr">
        <is>
          <t>[1]</t>
        </is>
      </c>
      <c r="B21" s="3" t="inlineStr">
        <is>
          <t>Included in Investments in securities in the Combined Statements of Assets and Liabilities.</t>
        </is>
      </c>
    </row>
    <row r="22">
      <c r="A22" s="3" t="inlineStr">
        <is>
          <t>[2]</t>
        </is>
      </c>
      <c r="B22" s="3" t="inlineStr">
        <is>
          <t>Included in Options Written, at fair value in the Combined Statements of Assets and Liabilities.</t>
        </is>
      </c>
    </row>
    <row r="23">
      <c r="A23" s="3" t="inlineStr">
        <is>
          <t>[3]</t>
        </is>
      </c>
      <c r="B23" s="3" t="inlineStr">
        <is>
          <t>Included in Payable on open futures contracts in the Combined Statements of Assets and Liabilities.</t>
        </is>
      </c>
    </row>
    <row r="24">
      <c r="A24" s="3" t="inlineStr">
        <is>
          <t>[4]</t>
        </is>
      </c>
      <c r="B24" s="3" t="inlineStr">
        <is>
          <t>Included in Receivable on open futures contracts in the Combined Statements of Assets and Liabilities.</t>
        </is>
      </c>
    </row>
  </sheetData>
  <mergeCells count="8">
    <mergeCell ref="A1:B1"/>
    <mergeCell ref="C1:D1"/>
    <mergeCell ref="E1:F1"/>
    <mergeCell ref="A20:E20"/>
    <mergeCell ref="B21:E21"/>
    <mergeCell ref="B22:E22"/>
    <mergeCell ref="B23:E23"/>
    <mergeCell ref="B24:E2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Investments (Details) - USD ($)</t>
        </is>
      </c>
      <c r="C1" s="2" t="inlineStr">
        <is>
          <t>Sep. 30, 2020</t>
        </is>
      </c>
      <c r="D1" s="2" t="inlineStr">
        <is>
          <t>Jun. 30, 2020</t>
        </is>
      </c>
    </row>
    <row r="2">
      <c r="A2" s="5" t="inlineStr">
        <is>
          <t>Risks Inherent in Servicing Assets and Servicing Liabilities [Line Items]</t>
        </is>
      </c>
    </row>
    <row r="3">
      <c r="A3" s="3" t="inlineStr">
        <is>
          <t>Payable on open futures contracts</t>
        </is>
      </c>
      <c r="C3" s="6" t="n">
        <v>5423</v>
      </c>
      <c r="D3" s="6" t="n">
        <v>5144</v>
      </c>
    </row>
    <row r="4">
      <c r="A4" s="3" t="inlineStr">
        <is>
          <t>Written options, at fair value</t>
        </is>
      </c>
      <c r="C4" s="4" t="n">
        <v>-3121</v>
      </c>
      <c r="D4" s="4" t="n">
        <v>-4148</v>
      </c>
    </row>
    <row r="5">
      <c r="A5" s="3" t="inlineStr">
        <is>
          <t>SIT RISING RATE ETF [Member]</t>
        </is>
      </c>
    </row>
    <row r="6">
      <c r="A6" s="5" t="inlineStr">
        <is>
          <t>Risks Inherent in Servicing Assets and Servicing Liabilities [Line Items]</t>
        </is>
      </c>
    </row>
    <row r="7">
      <c r="A7" s="3" t="inlineStr">
        <is>
          <t>Payable on open futures contracts</t>
        </is>
      </c>
      <c r="C7" s="4" t="n">
        <v>5423</v>
      </c>
      <c r="D7" s="4" t="n">
        <v>5144</v>
      </c>
    </row>
    <row r="8">
      <c r="A8" s="3" t="inlineStr">
        <is>
          <t>Written options, at fair value</t>
        </is>
      </c>
      <c r="C8" s="4" t="n">
        <v>-3121</v>
      </c>
      <c r="D8" s="4" t="n">
        <v>-4148</v>
      </c>
    </row>
    <row r="9">
      <c r="A9" s="3" t="inlineStr">
        <is>
          <t>SIT RISING RATE ETF [Member] | Interest Rate Risk [Member]</t>
        </is>
      </c>
    </row>
    <row r="10">
      <c r="A10" s="5" t="inlineStr">
        <is>
          <t>Risks Inherent in Servicing Assets and Servicing Liabilities [Line Items]</t>
        </is>
      </c>
    </row>
    <row r="11">
      <c r="A11" s="3" t="inlineStr">
        <is>
          <t>Purchased options</t>
        </is>
      </c>
      <c r="B11" s="3" t="inlineStr">
        <is>
          <t>[1]</t>
        </is>
      </c>
      <c r="C11" s="4" t="n">
        <v>15508</v>
      </c>
      <c r="D11" s="4" t="n">
        <v>14296</v>
      </c>
    </row>
    <row r="12">
      <c r="A12" s="3" t="inlineStr">
        <is>
          <t>Payable on open futures contracts</t>
        </is>
      </c>
      <c r="B12" s="3" t="inlineStr">
        <is>
          <t>[2]</t>
        </is>
      </c>
      <c r="C12" s="4" t="n">
        <v>-5423</v>
      </c>
      <c r="D12" s="4" t="n">
        <v>-5144</v>
      </c>
    </row>
    <row r="13">
      <c r="A13" s="3" t="inlineStr">
        <is>
          <t>Written options, at fair value</t>
        </is>
      </c>
      <c r="B13" s="3" t="inlineStr">
        <is>
          <t>[1]</t>
        </is>
      </c>
      <c r="C13" s="4" t="n">
        <v>-3124</v>
      </c>
      <c r="D13" s="4" t="n">
        <v>-4148</v>
      </c>
    </row>
    <row r="14">
      <c r="A14" s="3" t="inlineStr">
        <is>
          <t>BREAKWAVE DRY BULK SHIPPING ETF [Member]</t>
        </is>
      </c>
    </row>
    <row r="15">
      <c r="A15" s="5" t="inlineStr">
        <is>
          <t>Risks Inherent in Servicing Assets and Servicing Liabilities [Line Items]</t>
        </is>
      </c>
    </row>
    <row r="16">
      <c r="A16" s="3" t="inlineStr">
        <is>
          <t>Payable on open futures contracts</t>
        </is>
      </c>
      <c r="C16" s="3" t="inlineStr">
        <is>
          <t xml:space="preserve"> </t>
        </is>
      </c>
      <c r="D16" s="3" t="inlineStr">
        <is>
          <t xml:space="preserve"> </t>
        </is>
      </c>
    </row>
    <row r="17">
      <c r="A17" s="3" t="inlineStr">
        <is>
          <t>Written options, at fair value</t>
        </is>
      </c>
      <c r="C17" s="3" t="inlineStr">
        <is>
          <t xml:space="preserve"> </t>
        </is>
      </c>
      <c r="D17" s="3" t="inlineStr">
        <is>
          <t xml:space="preserve"> </t>
        </is>
      </c>
    </row>
    <row r="18">
      <c r="A18" s="3" t="inlineStr">
        <is>
          <t>BREAKWAVE DRY BULK SHIPPING ETF [Member] | Interest Rate Risk [Member]</t>
        </is>
      </c>
    </row>
    <row r="19">
      <c r="A19" s="5" t="inlineStr">
        <is>
          <t>Risks Inherent in Servicing Assets and Servicing Liabilities [Line Items]</t>
        </is>
      </c>
    </row>
    <row r="20">
      <c r="A20" s="3" t="inlineStr">
        <is>
          <t>Receivable on open futures contracts</t>
        </is>
      </c>
      <c r="B20" s="3" t="inlineStr">
        <is>
          <t>[3]</t>
        </is>
      </c>
      <c r="C20" s="6" t="n">
        <v>1515155</v>
      </c>
      <c r="D20" s="6" t="n">
        <v>8581555</v>
      </c>
    </row>
    <row r="21"/>
    <row r="22">
      <c r="A22" s="3" t="inlineStr">
        <is>
          <t>[1]</t>
        </is>
      </c>
      <c r="B22" s="3" t="inlineStr">
        <is>
          <t>Represents fair value of options contracts as reported in the Combined Statements of Assets and Liabilities.</t>
        </is>
      </c>
    </row>
    <row r="23">
      <c r="A23" s="3" t="inlineStr">
        <is>
          <t>[2]</t>
        </is>
      </c>
      <c r="B23" s="3" t="inlineStr">
        <is>
          <t>Represents cumulative depreciation of futures contracts as reported in the Combined Statements of Assets and Liabilities.</t>
        </is>
      </c>
    </row>
    <row r="24">
      <c r="A24" s="3" t="inlineStr">
        <is>
          <t>[3]</t>
        </is>
      </c>
      <c r="B24" s="3" t="inlineStr">
        <is>
          <t>Represents cumulative appreciation of futures contracts as reported in the Combined Statements of Assets and Liabilities.</t>
        </is>
      </c>
    </row>
  </sheetData>
  <mergeCells count="5">
    <mergeCell ref="A1:B1"/>
    <mergeCell ref="A21:C21"/>
    <mergeCell ref="B22:C22"/>
    <mergeCell ref="B23:C23"/>
    <mergeCell ref="B24:C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Statements of Assets and Liabilities (Unaudited) (Parenthetical) - USD ($)</t>
        </is>
      </c>
      <c r="B1" s="2" t="inlineStr">
        <is>
          <t>Sep. 30, 2020</t>
        </is>
      </c>
      <c r="C1" s="2" t="inlineStr">
        <is>
          <t>Jun. 30, 2020</t>
        </is>
      </c>
    </row>
    <row r="2">
      <c r="A2" s="3" t="inlineStr">
        <is>
          <t>SIT RISING RATE ETF</t>
        </is>
      </c>
    </row>
    <row r="3">
      <c r="A3" s="3" t="inlineStr">
        <is>
          <t>Securities, at fair value</t>
        </is>
      </c>
      <c r="B3" s="6" t="n">
        <v>2969411</v>
      </c>
      <c r="C3" s="6" t="n">
        <v>4883666</v>
      </c>
    </row>
    <row r="4">
      <c r="A4" s="3" t="inlineStr">
        <is>
          <t>Options written, premiums received</t>
        </is>
      </c>
      <c r="B4" s="4" t="n">
        <v>3121</v>
      </c>
      <c r="C4" s="4" t="n">
        <v>3204</v>
      </c>
    </row>
    <row r="5">
      <c r="A5" s="3" t="inlineStr">
        <is>
          <t>BREAKWAVE DRY BULK SHIPPING ETF</t>
        </is>
      </c>
    </row>
    <row r="6">
      <c r="A6" s="3" t="inlineStr">
        <is>
          <t>Securities, at fair value</t>
        </is>
      </c>
      <c r="B6" s="4" t="n">
        <v>1783683</v>
      </c>
      <c r="C6" s="4" t="n">
        <v>7986862</v>
      </c>
    </row>
    <row r="7">
      <c r="A7" s="3" t="inlineStr">
        <is>
          <t>Options written, premiums received</t>
        </is>
      </c>
      <c r="B7" s="6" t="n">
        <v>0</v>
      </c>
      <c r="C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Investments (Details 1) - Interest Rate Risk [Member] - USD ($)</t>
        </is>
      </c>
      <c r="B1" s="2" t="inlineStr">
        <is>
          <t>3 Months Ended</t>
        </is>
      </c>
    </row>
    <row r="2">
      <c r="B2" s="2" t="inlineStr">
        <is>
          <t>Sep. 30, 2020</t>
        </is>
      </c>
      <c r="C2" s="2" t="inlineStr">
        <is>
          <t>Sep. 30, 2019</t>
        </is>
      </c>
    </row>
    <row r="3">
      <c r="A3" s="3" t="inlineStr">
        <is>
          <t>SIT RISING RATE ETF [Member]</t>
        </is>
      </c>
    </row>
    <row r="4">
      <c r="A4" s="5" t="inlineStr">
        <is>
          <t>Risks Inherent in Servicing Assets and Servicing Liabilities [Line Items]</t>
        </is>
      </c>
    </row>
    <row r="5">
      <c r="A5" s="3" t="inlineStr">
        <is>
          <t>Location of Gain (Loss) on Derivatives</t>
        </is>
      </c>
      <c r="B5" s="3" t="inlineStr">
        <is>
          <t>Net realized loss on investments, futures and options contracts and/or Change in unrealized gain (loss) on investments, futures and options contracts</t>
        </is>
      </c>
      <c r="C5" s="3" t="inlineStr">
        <is>
          <t>Net realized gain (loss) on investments and futures and/or Change in unrealized gain (loss) on investments and futures contracts</t>
        </is>
      </c>
    </row>
    <row r="6">
      <c r="A6" s="3" t="inlineStr">
        <is>
          <t>Realized Loss on Derivatives Recognized in Income</t>
        </is>
      </c>
      <c r="B6" s="6" t="n">
        <v>-34256</v>
      </c>
      <c r="C6" s="6" t="n">
        <v>582026</v>
      </c>
    </row>
    <row r="7">
      <c r="A7" s="3" t="inlineStr">
        <is>
          <t>Change in Unrealized Gain (Loss) on Derivatives Recognized in Income</t>
        </is>
      </c>
      <c r="B7" s="6" t="n">
        <v>1618</v>
      </c>
      <c r="C7" s="6" t="n">
        <v>784450</v>
      </c>
    </row>
    <row r="8">
      <c r="A8" s="3" t="inlineStr">
        <is>
          <t>BREAKWAVE DRY BULK SHIPPING ETF [Member]</t>
        </is>
      </c>
    </row>
    <row r="9">
      <c r="A9" s="5" t="inlineStr">
        <is>
          <t>Risks Inherent in Servicing Assets and Servicing Liabilities [Line Items]</t>
        </is>
      </c>
    </row>
    <row r="10">
      <c r="A10" s="3" t="inlineStr">
        <is>
          <t>Location of Gain (Loss) on Derivatives</t>
        </is>
      </c>
      <c r="B10" s="3" t="inlineStr">
        <is>
          <t>Net realized gain on investments and futures and/or Change in unrealized gain (loss) on investments and futures contracts</t>
        </is>
      </c>
      <c r="C10" s="3" t="inlineStr">
        <is>
          <t>Net realized gain (loss) on investments, futures and options contracts and/or Change in unrealized gain (loss) on investments, futures and options contracts</t>
        </is>
      </c>
    </row>
    <row r="11">
      <c r="A11" s="3" t="inlineStr">
        <is>
          <t>Realized Loss on Derivatives Recognized in Income</t>
        </is>
      </c>
      <c r="B11" s="6" t="n">
        <v>10104770</v>
      </c>
      <c r="C11" s="6" t="n">
        <v>53483</v>
      </c>
    </row>
    <row r="12">
      <c r="A12" s="3" t="inlineStr">
        <is>
          <t>Change in Unrealized Gain (Loss) on Derivatives Recognized in Income</t>
        </is>
      </c>
      <c r="B12" s="6" t="n">
        <v>-7066400</v>
      </c>
      <c r="C12" s="6" t="n">
        <v>-228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greements (Details) - USD ($)</t>
        </is>
      </c>
      <c r="B1" s="2" t="inlineStr">
        <is>
          <t>3 Months Ended</t>
        </is>
      </c>
    </row>
    <row r="2">
      <c r="B2" s="2" t="inlineStr">
        <is>
          <t>Sep. 30, 2020</t>
        </is>
      </c>
      <c r="C2" s="2" t="inlineStr">
        <is>
          <t>Sep. 30, 2019</t>
        </is>
      </c>
    </row>
    <row r="3">
      <c r="A3" s="5" t="inlineStr">
        <is>
          <t>Agreements (Textual)</t>
        </is>
      </c>
    </row>
    <row r="4">
      <c r="A4" s="3" t="inlineStr">
        <is>
          <t>Waiver of commodity trading advisor fees</t>
        </is>
      </c>
      <c r="B4" s="3" t="inlineStr">
        <is>
          <t xml:space="preserve"> </t>
        </is>
      </c>
      <c r="C4" s="6" t="n">
        <v>9652</v>
      </c>
    </row>
    <row r="5">
      <c r="A5" s="3" t="inlineStr">
        <is>
          <t>Noninterest expense commission expense</t>
        </is>
      </c>
      <c r="B5" s="4" t="n">
        <v>76455</v>
      </c>
      <c r="C5" s="4" t="n">
        <v>10163</v>
      </c>
    </row>
    <row r="6">
      <c r="A6" s="3" t="inlineStr">
        <is>
          <t>Costs and expenses</t>
        </is>
      </c>
      <c r="B6" s="4" t="n">
        <v>466944</v>
      </c>
      <c r="C6" s="4" t="n">
        <v>265487</v>
      </c>
    </row>
    <row r="7">
      <c r="A7" s="3" t="inlineStr">
        <is>
          <t>Management fee expense</t>
        </is>
      </c>
      <c r="B7" s="4" t="n">
        <v>12602</v>
      </c>
      <c r="C7" s="4" t="n">
        <v>12578</v>
      </c>
    </row>
    <row r="8">
      <c r="A8" s="3" t="inlineStr">
        <is>
          <t>Revised annual sponsor fee</t>
        </is>
      </c>
      <c r="B8" s="4" t="n">
        <v>50755</v>
      </c>
      <c r="C8" s="4" t="n">
        <v>50272</v>
      </c>
    </row>
    <row r="9">
      <c r="A9" s="3" t="inlineStr">
        <is>
          <t>Admin/accounting/custodian/transfer agent fees</t>
        </is>
      </c>
      <c r="B9" s="4" t="n">
        <v>30978</v>
      </c>
      <c r="C9" s="4" t="n">
        <v>30027</v>
      </c>
    </row>
    <row r="10">
      <c r="A10" s="3" t="inlineStr">
        <is>
          <t>Wholesale support fees</t>
        </is>
      </c>
      <c r="B10" s="4" t="n">
        <v>18268</v>
      </c>
      <c r="C10" s="4" t="n">
        <v>9100</v>
      </c>
    </row>
    <row r="11">
      <c r="A11" s="3" t="inlineStr">
        <is>
          <t>Interest expense</t>
        </is>
      </c>
      <c r="B11" s="6" t="n">
        <v>194</v>
      </c>
    </row>
    <row r="12">
      <c r="A12" s="3" t="inlineStr">
        <is>
          <t>SIT RISING RATE ETF [Member]</t>
        </is>
      </c>
    </row>
    <row r="13">
      <c r="A13" s="5" t="inlineStr">
        <is>
          <t>Agreements (Textual)</t>
        </is>
      </c>
    </row>
    <row r="14">
      <c r="A14" s="3" t="inlineStr">
        <is>
          <t>Advisory services management fees percentage</t>
        </is>
      </c>
      <c r="B14" s="3" t="inlineStr">
        <is>
          <t>0.05%</t>
        </is>
      </c>
    </row>
    <row r="15">
      <c r="A15" s="3" t="inlineStr">
        <is>
          <t>Percentage of fee paid</t>
        </is>
      </c>
      <c r="B15" s="3" t="inlineStr">
        <is>
          <t>0.20%</t>
        </is>
      </c>
    </row>
    <row r="16">
      <c r="A16" s="3" t="inlineStr">
        <is>
          <t>Waiver of commodity trading advisor fees</t>
        </is>
      </c>
      <c r="B16" s="3" t="inlineStr">
        <is>
          <t xml:space="preserve"> </t>
        </is>
      </c>
      <c r="C16" s="3" t="inlineStr">
        <is>
          <t xml:space="preserve"> </t>
        </is>
      </c>
    </row>
    <row r="17">
      <c r="A17" s="3" t="inlineStr">
        <is>
          <t>Payments for fees</t>
        </is>
      </c>
      <c r="B17" s="6" t="n">
        <v>104370</v>
      </c>
      <c r="C17" s="4" t="n">
        <v>97153</v>
      </c>
    </row>
    <row r="18">
      <c r="A18" s="3" t="inlineStr">
        <is>
          <t>Percentage of brokerage commissions and fees</t>
        </is>
      </c>
      <c r="B18" s="3" t="inlineStr">
        <is>
          <t>0.08%</t>
        </is>
      </c>
    </row>
    <row r="19">
      <c r="A19" s="3" t="inlineStr">
        <is>
          <t>Brokerage commissions fees</t>
        </is>
      </c>
      <c r="B19" s="6" t="n">
        <v>1243</v>
      </c>
      <c r="C19" s="4" t="n">
        <v>1866</v>
      </c>
    </row>
    <row r="20">
      <c r="A20" s="3" t="inlineStr">
        <is>
          <t>Noninterest expense commission expense</t>
        </is>
      </c>
      <c r="B20" s="4" t="n">
        <v>1243</v>
      </c>
      <c r="C20" s="4" t="n">
        <v>1866</v>
      </c>
    </row>
    <row r="21">
      <c r="A21" s="3" t="inlineStr">
        <is>
          <t>Trustee fees</t>
        </is>
      </c>
      <c r="B21" s="4" t="n">
        <v>630</v>
      </c>
      <c r="C21" s="4" t="n">
        <v>628</v>
      </c>
    </row>
    <row r="22">
      <c r="A22" s="3" t="inlineStr">
        <is>
          <t>Costs and expenses</t>
        </is>
      </c>
      <c r="B22" s="4" t="n">
        <v>118530</v>
      </c>
      <c r="C22" s="4" t="n">
        <v>119184</v>
      </c>
    </row>
    <row r="23">
      <c r="A23" s="3" t="inlineStr">
        <is>
          <t>Management fee expense</t>
        </is>
      </c>
      <c r="B23" s="4" t="n">
        <v>6301</v>
      </c>
      <c r="C23" s="4" t="n">
        <v>6295</v>
      </c>
    </row>
    <row r="24">
      <c r="A24" s="3" t="inlineStr">
        <is>
          <t>Revised annual sponsor fee</t>
        </is>
      </c>
      <c r="B24" s="4" t="n">
        <v>18904</v>
      </c>
      <c r="C24" s="4" t="n">
        <v>18852</v>
      </c>
    </row>
    <row r="25">
      <c r="A25" s="3" t="inlineStr">
        <is>
          <t>Admin/accounting/custodian/transfer agent fees</t>
        </is>
      </c>
      <c r="B25" s="4" t="n">
        <v>14694</v>
      </c>
      <c r="C25" s="4" t="n">
        <v>14479</v>
      </c>
    </row>
    <row r="26">
      <c r="A26" s="3" t="inlineStr">
        <is>
          <t>Wholesale support fees</t>
        </is>
      </c>
      <c r="B26" s="4" t="n">
        <v>1273</v>
      </c>
      <c r="C26" s="4" t="n">
        <v>2017</v>
      </c>
    </row>
    <row r="27">
      <c r="A27" s="3" t="inlineStr">
        <is>
          <t>Fund expenses</t>
        </is>
      </c>
      <c r="B27" s="6" t="n">
        <v>104370</v>
      </c>
      <c r="C27" s="4" t="n">
        <v>97153</v>
      </c>
    </row>
    <row r="28">
      <c r="A28" s="3" t="inlineStr">
        <is>
          <t>Distributor, description</t>
        </is>
      </c>
      <c r="B28" s="3" t="inlineStr">
        <is>
          <t>RISE also pays the Sponsor an annual fee for wholesale support services equal to 0.1% of RISE's average daily net assets, payable monthly.</t>
        </is>
      </c>
    </row>
    <row r="29">
      <c r="A29" s="3" t="inlineStr">
        <is>
          <t>Interest expense</t>
        </is>
      </c>
      <c r="B29" s="6" t="n">
        <v>194</v>
      </c>
    </row>
    <row r="30">
      <c r="A30" s="3" t="inlineStr">
        <is>
          <t>SIT RISING RATE ETF [Member] | Minimum [Member]</t>
        </is>
      </c>
    </row>
    <row r="31">
      <c r="A31" s="5" t="inlineStr">
        <is>
          <t>Agreements (Textual)</t>
        </is>
      </c>
    </row>
    <row r="32">
      <c r="A32" s="3" t="inlineStr">
        <is>
          <t>Accrued professional fees, current</t>
        </is>
      </c>
      <c r="B32" s="4" t="n">
        <v>50000</v>
      </c>
    </row>
    <row r="33">
      <c r="A33" s="3" t="inlineStr">
        <is>
          <t>Custody fees</t>
        </is>
      </c>
      <c r="B33" s="6" t="n">
        <v>4800</v>
      </c>
    </row>
    <row r="34">
      <c r="A34" s="3" t="inlineStr">
        <is>
          <t>SIT RISING RATE ETF [Member] | Sponser Fees [Member]</t>
        </is>
      </c>
    </row>
    <row r="35">
      <c r="A35" s="5" t="inlineStr">
        <is>
          <t>Agreements (Textual)</t>
        </is>
      </c>
    </row>
    <row r="36">
      <c r="A36" s="3" t="inlineStr">
        <is>
          <t>Average daily net assets, percentage</t>
        </is>
      </c>
      <c r="B36" s="3" t="inlineStr">
        <is>
          <t>0.15%</t>
        </is>
      </c>
    </row>
    <row r="37">
      <c r="A37" s="3" t="inlineStr">
        <is>
          <t>Payments for fees</t>
        </is>
      </c>
      <c r="B37" s="6" t="n">
        <v>25000</v>
      </c>
    </row>
    <row r="38">
      <c r="A38" s="3" t="inlineStr">
        <is>
          <t>Fees for Principal Financial</t>
        </is>
      </c>
      <c r="B38" s="6" t="n">
        <v>75000</v>
      </c>
    </row>
    <row r="39">
      <c r="A39" s="3" t="inlineStr">
        <is>
          <t>SIT RISING RATE ETF [Member] | Sponsors Advisory Services [Member]</t>
        </is>
      </c>
    </row>
    <row r="40">
      <c r="A40" s="5" t="inlineStr">
        <is>
          <t>Agreements (Textual)</t>
        </is>
      </c>
    </row>
    <row r="41">
      <c r="A41" s="3" t="inlineStr">
        <is>
          <t>Percentage of brokerage commissions and fees</t>
        </is>
      </c>
      <c r="B41" s="3" t="inlineStr">
        <is>
          <t>1.00%</t>
        </is>
      </c>
    </row>
    <row r="42">
      <c r="A42" s="3" t="inlineStr">
        <is>
          <t>ETF MANAGERS GROUP COMMODITY TRUST I [Member] | Sponsors Advisory Services [Member]</t>
        </is>
      </c>
    </row>
    <row r="43">
      <c r="A43" s="5" t="inlineStr">
        <is>
          <t>Agreements (Textual)</t>
        </is>
      </c>
    </row>
    <row r="44">
      <c r="A44" s="3" t="inlineStr">
        <is>
          <t>Advisory services management fees percentage</t>
        </is>
      </c>
      <c r="B44" s="3" t="inlineStr">
        <is>
          <t>1.45%</t>
        </is>
      </c>
    </row>
    <row r="45">
      <c r="A45" s="3" t="inlineStr">
        <is>
          <t>Fund expenses annual rate percentage</t>
        </is>
      </c>
      <c r="B45" s="3" t="inlineStr">
        <is>
          <t>3.50%</t>
        </is>
      </c>
    </row>
    <row r="46">
      <c r="A46" s="3" t="inlineStr">
        <is>
          <t>Management fee expense</t>
        </is>
      </c>
      <c r="B46" s="6" t="n">
        <v>125000</v>
      </c>
    </row>
    <row r="47">
      <c r="A47" s="3" t="inlineStr">
        <is>
          <t>BREAKWAVE DRY BULK SHIPPING ETF [Member]</t>
        </is>
      </c>
    </row>
    <row r="48">
      <c r="A48" s="5" t="inlineStr">
        <is>
          <t>Agreements (Textual)</t>
        </is>
      </c>
    </row>
    <row r="49">
      <c r="A49" s="3" t="inlineStr">
        <is>
          <t>Advisory services management fees percentage</t>
        </is>
      </c>
      <c r="B49" s="3" t="inlineStr">
        <is>
          <t>0.05%</t>
        </is>
      </c>
    </row>
    <row r="50">
      <c r="A50" s="3" t="inlineStr">
        <is>
          <t>Waiver of commodity trading advisor fees</t>
        </is>
      </c>
      <c r="B50" s="3" t="inlineStr">
        <is>
          <t xml:space="preserve"> </t>
        </is>
      </c>
      <c r="C50" s="4" t="n">
        <v>9652</v>
      </c>
    </row>
    <row r="51">
      <c r="A51" s="3" t="inlineStr">
        <is>
          <t>Assets under management percentage</t>
        </is>
      </c>
      <c r="B51" s="3" t="inlineStr">
        <is>
          <t>0.01%</t>
        </is>
      </c>
    </row>
    <row r="52">
      <c r="A52" s="3" t="inlineStr">
        <is>
          <t>Payments for fees</t>
        </is>
      </c>
      <c r="B52" s="6" t="n">
        <v>0</v>
      </c>
      <c r="C52" s="4" t="n">
        <v>105056</v>
      </c>
    </row>
    <row r="53">
      <c r="A53" s="3" t="inlineStr">
        <is>
          <t>Percentage of brokerage commissions and fees</t>
        </is>
      </c>
      <c r="B53" s="3" t="inlineStr">
        <is>
          <t>0.40%</t>
        </is>
      </c>
    </row>
    <row r="54">
      <c r="A54" s="3" t="inlineStr">
        <is>
          <t>Brokerage commissions fees</t>
        </is>
      </c>
      <c r="B54" s="6" t="n">
        <v>75212</v>
      </c>
      <c r="C54" s="4" t="n">
        <v>8297</v>
      </c>
    </row>
    <row r="55">
      <c r="A55" s="3" t="inlineStr">
        <is>
          <t>Noninterest expense commission expense</t>
        </is>
      </c>
      <c r="B55" s="4" t="n">
        <v>75212</v>
      </c>
      <c r="C55" s="4" t="n">
        <v>8297</v>
      </c>
    </row>
    <row r="56">
      <c r="A56" s="3" t="inlineStr">
        <is>
          <t>Trustee fees</t>
        </is>
      </c>
      <c r="B56" s="4" t="n">
        <v>630</v>
      </c>
      <c r="C56" s="4" t="n">
        <v>628</v>
      </c>
    </row>
    <row r="57">
      <c r="A57" s="3" t="inlineStr">
        <is>
          <t>Costs and expenses</t>
        </is>
      </c>
      <c r="B57" s="4" t="n">
        <v>348414</v>
      </c>
      <c r="C57" s="4" t="n">
        <v>146303</v>
      </c>
    </row>
    <row r="58">
      <c r="A58" s="3" t="inlineStr">
        <is>
          <t>Management fee expense</t>
        </is>
      </c>
      <c r="B58" s="4" t="n">
        <v>6301</v>
      </c>
      <c r="C58" s="4" t="n">
        <v>6283</v>
      </c>
    </row>
    <row r="59">
      <c r="A59" s="3" t="inlineStr">
        <is>
          <t>Revised annual sponsor fee</t>
        </is>
      </c>
      <c r="B59" s="4" t="n">
        <v>31851</v>
      </c>
      <c r="C59" s="4" t="n">
        <v>31420</v>
      </c>
    </row>
    <row r="60">
      <c r="A60" s="3" t="inlineStr">
        <is>
          <t>Admin/accounting/custodian/transfer agent fees</t>
        </is>
      </c>
      <c r="B60" s="4" t="n">
        <v>16284</v>
      </c>
      <c r="C60" s="4" t="n">
        <v>15548</v>
      </c>
    </row>
    <row r="61">
      <c r="A61" s="3" t="inlineStr">
        <is>
          <t>Wholesale support fees</t>
        </is>
      </c>
      <c r="B61" s="4" t="n">
        <v>16995</v>
      </c>
      <c r="C61" s="4" t="n">
        <v>7083</v>
      </c>
    </row>
    <row r="62">
      <c r="A62" s="3" t="inlineStr">
        <is>
          <t>Fund expenses</t>
        </is>
      </c>
      <c r="B62" s="4" t="n">
        <v>0</v>
      </c>
      <c r="C62" s="4" t="n">
        <v>105056</v>
      </c>
    </row>
    <row r="63">
      <c r="A63" s="3" t="inlineStr">
        <is>
          <t>CTA fee</t>
        </is>
      </c>
      <c r="B63" s="6" t="n">
        <v>0</v>
      </c>
      <c r="C63" s="6" t="n">
        <v>9652</v>
      </c>
    </row>
    <row r="64">
      <c r="A64" s="3" t="inlineStr">
        <is>
          <t>Distributor, description</t>
        </is>
      </c>
      <c r="B64" s="3" t="inlineStr">
        <is>
          <t>BDRY pays the Sponsor an annual fee for wholesale support services of $25,000 plus 0.12% of BDRY's average daily net assets, payable monthly.</t>
        </is>
      </c>
    </row>
    <row r="65">
      <c r="A65" s="3" t="inlineStr">
        <is>
          <t>Interest expense</t>
        </is>
      </c>
      <c r="B65" s="3" t="inlineStr">
        <is>
          <t xml:space="preserve"> </t>
        </is>
      </c>
    </row>
    <row r="66">
      <c r="A66" s="3" t="inlineStr">
        <is>
          <t>BREAKWAVE DRY BULK SHIPPING ETF [Member] | Minimum [Member]</t>
        </is>
      </c>
    </row>
    <row r="67">
      <c r="A67" s="5" t="inlineStr">
        <is>
          <t>Agreements (Textual)</t>
        </is>
      </c>
    </row>
    <row r="68">
      <c r="A68" s="3" t="inlineStr">
        <is>
          <t>Accrued professional fees, current</t>
        </is>
      </c>
      <c r="B68" s="4" t="n">
        <v>45000</v>
      </c>
    </row>
    <row r="69">
      <c r="A69" s="3" t="inlineStr">
        <is>
          <t>Custody fees</t>
        </is>
      </c>
      <c r="B69" s="6" t="n">
        <v>4800</v>
      </c>
    </row>
    <row r="70">
      <c r="A70" s="3" t="inlineStr">
        <is>
          <t>BREAKWAVE DRY BULK SHIPPING ETF [Member] | Sponsors Advisory Services [Member]</t>
        </is>
      </c>
    </row>
    <row r="71">
      <c r="A71" s="5" t="inlineStr">
        <is>
          <t>Agreements (Textual)</t>
        </is>
      </c>
    </row>
    <row r="72">
      <c r="A72" s="3" t="inlineStr">
        <is>
          <t>Advisory services management fees percentage</t>
        </is>
      </c>
      <c r="B72" s="3" t="inlineStr">
        <is>
          <t>0.15%</t>
        </is>
      </c>
    </row>
    <row r="73">
      <c r="A73" s="3" t="inlineStr">
        <is>
          <t>Percentage of brokerage commissions and fees</t>
        </is>
      </c>
      <c r="B73" s="3" t="inlineStr">
        <is>
          <t>3.50%</t>
        </is>
      </c>
    </row>
    <row r="74">
      <c r="A74" s="3" t="inlineStr">
        <is>
          <t>BREAKWAVE DRY BULK SHIPPING ETF [Member] | Custody Services [Member]</t>
        </is>
      </c>
    </row>
    <row r="75">
      <c r="A75" s="5" t="inlineStr">
        <is>
          <t>Agreements (Textual)</t>
        </is>
      </c>
    </row>
    <row r="76">
      <c r="A76" s="3" t="inlineStr">
        <is>
          <t>Assets under management percentage</t>
        </is>
      </c>
      <c r="B76" s="3" t="inlineStr">
        <is>
          <t>0.12%</t>
        </is>
      </c>
    </row>
    <row r="77">
      <c r="A77" s="3" t="inlineStr">
        <is>
          <t>Management fee expense</t>
        </is>
      </c>
      <c r="B77" s="6" t="n">
        <v>2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reations and Redemptions (Details) - USD ($)</t>
        </is>
      </c>
      <c r="B1" s="2" t="inlineStr">
        <is>
          <t>3 Months Ended</t>
        </is>
      </c>
    </row>
    <row r="2">
      <c r="B2" s="2" t="inlineStr">
        <is>
          <t>Sep. 30, 2020</t>
        </is>
      </c>
      <c r="C2" s="2" t="inlineStr">
        <is>
          <t>Sep. 30, 2019</t>
        </is>
      </c>
    </row>
    <row r="3">
      <c r="A3" s="3" t="inlineStr">
        <is>
          <t>SIT RISING RATE ETF [Member]</t>
        </is>
      </c>
    </row>
    <row r="4">
      <c r="A4" s="3" t="inlineStr">
        <is>
          <t>Shares Sold, Shares</t>
        </is>
      </c>
      <c r="B4" s="3" t="inlineStr">
        <is>
          <t xml:space="preserve"> </t>
        </is>
      </c>
      <c r="C4" s="3" t="inlineStr">
        <is>
          <t xml:space="preserve"> </t>
        </is>
      </c>
    </row>
    <row r="5">
      <c r="A5" s="3" t="inlineStr">
        <is>
          <t>Shares Redeemed, Shares</t>
        </is>
      </c>
      <c r="B5" s="4" t="n">
        <v>-100000</v>
      </c>
      <c r="C5" s="4" t="n">
        <v>-250000</v>
      </c>
    </row>
    <row r="6">
      <c r="A6" s="3" t="inlineStr">
        <is>
          <t>Net Increase (Decrease), Shares</t>
        </is>
      </c>
      <c r="B6" s="4" t="n">
        <v>-100000</v>
      </c>
      <c r="C6" s="4" t="n">
        <v>-250000</v>
      </c>
    </row>
    <row r="7">
      <c r="A7" s="3" t="inlineStr">
        <is>
          <t>Shares Sold, Capital Increase (Decrease)</t>
        </is>
      </c>
      <c r="B7" s="3" t="inlineStr">
        <is>
          <t xml:space="preserve"> </t>
        </is>
      </c>
      <c r="C7" s="3" t="inlineStr">
        <is>
          <t xml:space="preserve"> </t>
        </is>
      </c>
    </row>
    <row r="8">
      <c r="A8" s="3" t="inlineStr">
        <is>
          <t>Shares Redeemed, Capital Increase (Decrease)</t>
        </is>
      </c>
      <c r="B8" s="4" t="n">
        <v>-2008450</v>
      </c>
      <c r="C8" s="4" t="n">
        <v>-5753900</v>
      </c>
    </row>
    <row r="9">
      <c r="A9" s="3" t="inlineStr">
        <is>
          <t>Net Increase (Decrease), Capital Increase (Decrease)</t>
        </is>
      </c>
      <c r="B9" s="6" t="n">
        <v>-2008450</v>
      </c>
      <c r="C9" s="6" t="n">
        <v>-5753900</v>
      </c>
    </row>
    <row r="10">
      <c r="A10" s="3" t="inlineStr">
        <is>
          <t>BREAKWAVE DRY BULK SHIPPING ETF [Member]</t>
        </is>
      </c>
    </row>
    <row r="11">
      <c r="A11" s="3" t="inlineStr">
        <is>
          <t>Shares Sold, Shares</t>
        </is>
      </c>
      <c r="B11" s="4" t="n">
        <v>175000</v>
      </c>
      <c r="C11" s="3" t="inlineStr">
        <is>
          <t xml:space="preserve"> </t>
        </is>
      </c>
    </row>
    <row r="12">
      <c r="A12" s="3" t="inlineStr">
        <is>
          <t>Shares Redeemed, Shares</t>
        </is>
      </c>
      <c r="B12" s="4" t="n">
        <v>-2250000</v>
      </c>
      <c r="C12" s="4" t="n">
        <v>-225000</v>
      </c>
    </row>
    <row r="13">
      <c r="A13" s="3" t="inlineStr">
        <is>
          <t>Net Increase (Decrease), Shares</t>
        </is>
      </c>
      <c r="B13" s="4" t="n">
        <v>-2075000</v>
      </c>
      <c r="C13" s="4" t="n">
        <v>-225000</v>
      </c>
    </row>
    <row r="14">
      <c r="A14" s="3" t="inlineStr">
        <is>
          <t>Shares Sold, Capital Increase (Decrease)</t>
        </is>
      </c>
      <c r="B14" s="6" t="n">
        <v>1447553</v>
      </c>
      <c r="C14" s="3" t="inlineStr">
        <is>
          <t xml:space="preserve"> </t>
        </is>
      </c>
    </row>
    <row r="15">
      <c r="A15" s="3" t="inlineStr">
        <is>
          <t>Shares Redeemed, Capital Increase (Decrease)</t>
        </is>
      </c>
      <c r="B15" s="4" t="n">
        <v>-18122633</v>
      </c>
      <c r="C15" s="4" t="n">
        <v>-3690262</v>
      </c>
    </row>
    <row r="16">
      <c r="A16" s="3" t="inlineStr">
        <is>
          <t>Net Increase (Decrease), Capital Increase (Decrease)</t>
        </is>
      </c>
      <c r="B16" s="6" t="n">
        <v>-16675080</v>
      </c>
      <c r="C16" s="6" t="n">
        <v>-369026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Creations and Redemptions (Details Textual) - USD ($)</t>
        </is>
      </c>
      <c r="B1" s="2" t="inlineStr">
        <is>
          <t>Sep. 30, 2020</t>
        </is>
      </c>
      <c r="C1" s="2" t="inlineStr">
        <is>
          <t>May 18, 2020</t>
        </is>
      </c>
    </row>
    <row r="2">
      <c r="A2" s="3" t="inlineStr">
        <is>
          <t>SIT RISING RATE ETF [Member]</t>
        </is>
      </c>
    </row>
    <row r="3">
      <c r="A3" s="5" t="inlineStr">
        <is>
          <t>Creations and Redemptions (Textual)</t>
        </is>
      </c>
    </row>
    <row r="4">
      <c r="A4" s="3" t="inlineStr">
        <is>
          <t>Number of shares in one or more baskets</t>
        </is>
      </c>
      <c r="B4" s="4" t="n">
        <v>25000</v>
      </c>
    </row>
    <row r="5">
      <c r="A5" s="3" t="inlineStr">
        <is>
          <t>BREAKWAVE DRY BULK SHIPPING ETF [Member]</t>
        </is>
      </c>
    </row>
    <row r="6">
      <c r="A6" s="5" t="inlineStr">
        <is>
          <t>Creations and Redemptions (Textual)</t>
        </is>
      </c>
    </row>
    <row r="7">
      <c r="A7" s="3" t="inlineStr">
        <is>
          <t>Number of shares in one or more baskets</t>
        </is>
      </c>
      <c r="B7" s="4" t="n">
        <v>25000</v>
      </c>
    </row>
    <row r="8">
      <c r="A8" s="3" t="inlineStr">
        <is>
          <t>Authorized participant transaction fee per order</t>
        </is>
      </c>
      <c r="B8" s="6" t="n">
        <v>250</v>
      </c>
      <c r="C8" s="6" t="n">
        <v>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isk (Details)</t>
        </is>
      </c>
      <c r="B1" s="2" t="inlineStr">
        <is>
          <t>3 Months Ended</t>
        </is>
      </c>
    </row>
    <row r="2">
      <c r="B2" s="2" t="inlineStr">
        <is>
          <t>Sep. 30, 2020</t>
        </is>
      </c>
    </row>
    <row r="3">
      <c r="A3" s="3" t="inlineStr">
        <is>
          <t>SIT RISING RATE ETF [Member]</t>
        </is>
      </c>
    </row>
    <row r="4">
      <c r="A4" s="5" t="inlineStr">
        <is>
          <t>Risk (Textual)</t>
        </is>
      </c>
    </row>
    <row r="5">
      <c r="A5" s="3" t="inlineStr">
        <is>
          <t>Credit risk exposure maturity description</t>
        </is>
      </c>
      <c r="B5" s="3" t="inlineStr">
        <is>
          <t>RISE invests in Treasury Instruments and U.S. treasuries with exposure to different maturity dates. Generally, RISE's exposure to securities with maturities of 2 and 5 years will be greater than its exposure to securities with maturities of 10 years. Interest rates do not change uniformly for U.S. Treasuries of different maturities and therefore if interest rates rise, the investment performance of RISE will be impacted by RISE's current maturity exposure which may be different from the expectations of the Sponsor and investors in RISE. At any time, RISE's maturity exposure may not be optimal with respect to a movement in interest rates which would negatively impact perform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s>
  <sheetData>
    <row r="1">
      <c r="A1" s="1" t="inlineStr">
        <is>
          <t>Net Asset Value and Financial Highlights (Details) - $ / shares</t>
        </is>
      </c>
      <c r="C1" s="2" t="inlineStr">
        <is>
          <t>3 Months Ended</t>
        </is>
      </c>
    </row>
    <row r="2">
      <c r="C2" s="2" t="inlineStr">
        <is>
          <t>Sep. 30, 2020</t>
        </is>
      </c>
      <c r="D2" s="2" t="inlineStr">
        <is>
          <t>Sep. 30, 2019</t>
        </is>
      </c>
    </row>
    <row r="3">
      <c r="A3" s="3" t="inlineStr">
        <is>
          <t>BREAKWAVE DRY BULK SHIPPING ETF [Member]</t>
        </is>
      </c>
    </row>
    <row r="4">
      <c r="A4" s="5" t="inlineStr">
        <is>
          <t>Net Asset Value</t>
        </is>
      </c>
    </row>
    <row r="5">
      <c r="A5" s="3" t="inlineStr">
        <is>
          <t>Net asset value per Share, beginning of period</t>
        </is>
      </c>
      <c r="C5" s="10" t="n">
        <v>7.7</v>
      </c>
      <c r="D5" s="8" t="n">
        <v>13.25</v>
      </c>
    </row>
    <row r="6">
      <c r="A6" s="3" t="inlineStr">
        <is>
          <t>Net investment income (loss)</t>
        </is>
      </c>
      <c r="C6" s="7" t="n">
        <v>-0.08</v>
      </c>
      <c r="D6" s="7" t="n">
        <v>-0.12</v>
      </c>
    </row>
    <row r="7">
      <c r="A7" s="3" t="inlineStr">
        <is>
          <t>Net realized and unrealized gain (loss)</t>
        </is>
      </c>
      <c r="C7" s="7" t="n">
        <v>0.62</v>
      </c>
      <c r="D7" s="7" t="n">
        <v>6.52</v>
      </c>
    </row>
    <row r="8">
      <c r="A8" s="3" t="inlineStr">
        <is>
          <t>Net Income (Loss)</t>
        </is>
      </c>
      <c r="C8" s="7" t="n">
        <v>0.54</v>
      </c>
      <c r="D8" s="9" t="n">
        <v>6.4</v>
      </c>
    </row>
    <row r="9">
      <c r="A9" s="3" t="inlineStr">
        <is>
          <t>Net Asset Value per Share, end of period</t>
        </is>
      </c>
      <c r="C9" s="7" t="n">
        <v>8.24</v>
      </c>
      <c r="D9" s="7" t="n">
        <v>19.65</v>
      </c>
    </row>
    <row r="10">
      <c r="A10" s="3" t="inlineStr">
        <is>
          <t>Market Value per Share, end of period</t>
        </is>
      </c>
      <c r="C10" s="8" t="n">
        <v>8.24</v>
      </c>
      <c r="D10" s="8" t="n">
        <v>19.71</v>
      </c>
    </row>
    <row r="11">
      <c r="A11" s="5" t="inlineStr">
        <is>
          <t>Ratios to Average Net Assets</t>
        </is>
      </c>
    </row>
    <row r="12">
      <c r="A12" s="3" t="inlineStr">
        <is>
          <t>Expense Ratio</t>
        </is>
      </c>
      <c r="B12" s="3" t="inlineStr">
        <is>
          <t>[1],[2]</t>
        </is>
      </c>
      <c r="C12" s="3" t="inlineStr">
        <is>
          <t>3.92%</t>
        </is>
      </c>
      <c r="D12" s="3" t="inlineStr">
        <is>
          <t>4.73%</t>
        </is>
      </c>
    </row>
    <row r="13">
      <c r="A13" s="3" t="inlineStr">
        <is>
          <t>Expense Ratio before Waiver/Assumption</t>
        </is>
      </c>
      <c r="B13" s="3" t="inlineStr">
        <is>
          <t>[1],[2]</t>
        </is>
      </c>
      <c r="C13" s="3" t="inlineStr">
        <is>
          <t>3.92%</t>
        </is>
      </c>
      <c r="D13" s="3" t="inlineStr">
        <is>
          <t>21.92%</t>
        </is>
      </c>
    </row>
    <row r="14">
      <c r="A14" s="3" t="inlineStr">
        <is>
          <t>Net Investment Income (Loss)</t>
        </is>
      </c>
      <c r="B14" s="3" t="inlineStr">
        <is>
          <t>[2]</t>
        </is>
      </c>
      <c r="C14" s="3" t="inlineStr">
        <is>
          <t>(3.91%)</t>
        </is>
      </c>
      <c r="D14" s="3" t="inlineStr">
        <is>
          <t>(2.84%)</t>
        </is>
      </c>
    </row>
    <row r="15">
      <c r="A15" s="3" t="inlineStr">
        <is>
          <t>Total Return, at Net Asset Value</t>
        </is>
      </c>
      <c r="B15" s="3" t="inlineStr">
        <is>
          <t>[2],[3]</t>
        </is>
      </c>
      <c r="C15" s="3" t="inlineStr">
        <is>
          <t>7.01%</t>
        </is>
      </c>
      <c r="D15" s="3" t="inlineStr">
        <is>
          <t>48.30%</t>
        </is>
      </c>
    </row>
    <row r="16">
      <c r="A16" s="3" t="inlineStr">
        <is>
          <t>Total Return, at Market Value</t>
        </is>
      </c>
      <c r="B16" s="3" t="inlineStr">
        <is>
          <t>[2],[3]</t>
        </is>
      </c>
      <c r="C16" s="3" t="inlineStr">
        <is>
          <t>11.50%</t>
        </is>
      </c>
      <c r="D16" s="3" t="inlineStr">
        <is>
          <t>49.89%</t>
        </is>
      </c>
    </row>
    <row r="17">
      <c r="A17" s="3" t="inlineStr">
        <is>
          <t>SIT RISING RATE ETF [Member]</t>
        </is>
      </c>
    </row>
    <row r="18">
      <c r="A18" s="5" t="inlineStr">
        <is>
          <t>Net Asset Value</t>
        </is>
      </c>
    </row>
    <row r="19">
      <c r="A19" s="3" t="inlineStr">
        <is>
          <t>Net asset value per Share, beginning of period</t>
        </is>
      </c>
      <c r="C19" s="8" t="n">
        <v>20.27</v>
      </c>
      <c r="D19" s="10" t="n">
        <v>22.7</v>
      </c>
    </row>
    <row r="20">
      <c r="A20" s="3" t="inlineStr">
        <is>
          <t>Net investment income (loss)</t>
        </is>
      </c>
      <c r="C20" s="7" t="n">
        <v>-0.04</v>
      </c>
      <c r="D20" s="7" t="n">
        <v>0.06</v>
      </c>
    </row>
    <row r="21">
      <c r="A21" s="3" t="inlineStr">
        <is>
          <t>Net realized and unrealized gain (loss)</t>
        </is>
      </c>
      <c r="C21" s="7" t="n">
        <v>-0.11</v>
      </c>
      <c r="D21" s="7" t="n">
        <v>-0.15</v>
      </c>
    </row>
    <row r="22">
      <c r="A22" s="3" t="inlineStr">
        <is>
          <t>Net Income (Loss)</t>
        </is>
      </c>
      <c r="C22" s="7" t="n">
        <v>-0.15</v>
      </c>
      <c r="D22" s="7" t="n">
        <v>-0.09</v>
      </c>
    </row>
    <row r="23">
      <c r="A23" s="3" t="inlineStr">
        <is>
          <t>Net Asset Value per Share, end of period</t>
        </is>
      </c>
      <c r="C23" s="7" t="n">
        <v>20.12</v>
      </c>
      <c r="D23" s="7" t="n">
        <v>22.61</v>
      </c>
    </row>
    <row r="24">
      <c r="A24" s="3" t="inlineStr">
        <is>
          <t>Market Value per Share, end of period</t>
        </is>
      </c>
      <c r="C24" s="8" t="n">
        <v>20.11</v>
      </c>
      <c r="D24" s="8" t="n">
        <v>22.63</v>
      </c>
    </row>
    <row r="25">
      <c r="A25" s="5" t="inlineStr">
        <is>
          <t>Ratios to Average Net Assets</t>
        </is>
      </c>
    </row>
    <row r="26">
      <c r="A26" s="3" t="inlineStr">
        <is>
          <t>Expense Ratio</t>
        </is>
      </c>
      <c r="B26" s="3" t="inlineStr">
        <is>
          <t>[1],[2]</t>
        </is>
      </c>
      <c r="C26" s="3" t="inlineStr">
        <is>
          <t>1.13%</t>
        </is>
      </c>
      <c r="D26" s="3" t="inlineStr">
        <is>
          <t>1.09%</t>
        </is>
      </c>
    </row>
    <row r="27">
      <c r="A27" s="3" t="inlineStr">
        <is>
          <t>Expense Ratio before Waiver/Assumption</t>
        </is>
      </c>
      <c r="B27" s="3" t="inlineStr">
        <is>
          <t>[1],[2]</t>
        </is>
      </c>
      <c r="C27" s="3" t="inlineStr">
        <is>
          <t>9.42%</t>
        </is>
      </c>
      <c r="D27" s="3" t="inlineStr">
        <is>
          <t>5.89%</t>
        </is>
      </c>
    </row>
    <row r="28">
      <c r="A28" s="3" t="inlineStr">
        <is>
          <t>Net Investment Income (Loss)</t>
        </is>
      </c>
      <c r="B28" s="3" t="inlineStr">
        <is>
          <t>[2]</t>
        </is>
      </c>
      <c r="C28" s="3" t="inlineStr">
        <is>
          <t>(0.69%)</t>
        </is>
      </c>
      <c r="D28" s="3" t="inlineStr">
        <is>
          <t>1.09%</t>
        </is>
      </c>
    </row>
    <row r="29">
      <c r="A29" s="3" t="inlineStr">
        <is>
          <t>Total Return, at Net Asset Value</t>
        </is>
      </c>
      <c r="B29" s="3" t="inlineStr">
        <is>
          <t>[2],[3]</t>
        </is>
      </c>
      <c r="C29" s="3" t="inlineStr">
        <is>
          <t>(0.74%)</t>
        </is>
      </c>
      <c r="D29" s="3" t="inlineStr">
        <is>
          <t>(0.40%)</t>
        </is>
      </c>
    </row>
    <row r="30">
      <c r="A30" s="3" t="inlineStr">
        <is>
          <t>Total Return, at Market Value</t>
        </is>
      </c>
      <c r="B30" s="3" t="inlineStr">
        <is>
          <t>[2],[3]</t>
        </is>
      </c>
      <c r="C30" s="3" t="inlineStr">
        <is>
          <t>(0.77%)</t>
        </is>
      </c>
      <c r="D30" s="3" t="inlineStr">
        <is>
          <t>(0.44%)</t>
        </is>
      </c>
    </row>
    <row r="31"/>
    <row r="32">
      <c r="A32" s="3" t="inlineStr">
        <is>
          <t>[1]</t>
        </is>
      </c>
      <c r="B32" s="3" t="inlineStr">
        <is>
          <t>For Sit Rising Rate ETF, Fund expenses have been capped at 1.00% of average daily net assets, plus brokerage commissions, interest expense, and extraordinary expenses. For Breakwave Dry Bulk Shipping ETF, Fund expenses have been capped at 3.50% of average daily net assets, plus brokerage commissions, interest expense, and extraordinary expenses, if any.</t>
        </is>
      </c>
    </row>
    <row r="33">
      <c r="A33" s="3" t="inlineStr">
        <is>
          <t>[2]</t>
        </is>
      </c>
      <c r="B33" s="3" t="inlineStr">
        <is>
          <t>Percentages are annualized.</t>
        </is>
      </c>
    </row>
    <row r="34">
      <c r="A34" s="3" t="inlineStr">
        <is>
          <t>[3]</t>
        </is>
      </c>
      <c r="B34" s="3" t="inlineStr">
        <is>
          <t>Percentages are not annualized.</t>
        </is>
      </c>
    </row>
  </sheetData>
  <mergeCells count="6">
    <mergeCell ref="A1:B2"/>
    <mergeCell ref="C1:D1"/>
    <mergeCell ref="A31:C31"/>
    <mergeCell ref="B32:C32"/>
    <mergeCell ref="B33:C33"/>
    <mergeCell ref="B34:C3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Net Asset Value and Financial Highlights (Details Textual)</t>
        </is>
      </c>
      <c r="B1" s="2" t="inlineStr">
        <is>
          <t>Sep. 30, 2020</t>
        </is>
      </c>
    </row>
    <row r="2">
      <c r="A2" s="3" t="inlineStr">
        <is>
          <t>Sit Rising Rate ETF [Member]</t>
        </is>
      </c>
    </row>
    <row r="3">
      <c r="A3" s="5" t="inlineStr">
        <is>
          <t>Net Asset Value and Financial Highlights (Textual)</t>
        </is>
      </c>
    </row>
    <row r="4">
      <c r="A4" s="3" t="inlineStr">
        <is>
          <t>Percentage of fund expenses capped</t>
        </is>
      </c>
      <c r="B4" s="3" t="inlineStr">
        <is>
          <t>1.00%</t>
        </is>
      </c>
    </row>
    <row r="5">
      <c r="A5" s="3" t="inlineStr">
        <is>
          <t>Breakwave Dry Bulk Shipping ETF [Member]</t>
        </is>
      </c>
    </row>
    <row r="6">
      <c r="A6" s="5" t="inlineStr">
        <is>
          <t>Net Asset Value and Financial Highlights (Textual)</t>
        </is>
      </c>
    </row>
    <row r="7">
      <c r="A7" s="3" t="inlineStr">
        <is>
          <t>Percentage of fund expenses capped</t>
        </is>
      </c>
      <c r="B7" s="3" t="inlineStr">
        <is>
          <t>3.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cols>
    <col width="80" customWidth="1" min="1" max="1"/>
    <col width="80" customWidth="1" min="2" max="2"/>
    <col width="13" customWidth="1" min="3" max="3"/>
    <col width="33" customWidth="1" min="4" max="4"/>
    <col width="13" customWidth="1" min="5" max="5"/>
  </cols>
  <sheetData>
    <row r="1">
      <c r="A1" s="1" t="inlineStr">
        <is>
          <t>Combined Schedule of Investments (Unaudited)</t>
        </is>
      </c>
      <c r="B1" s="2" t="inlineStr">
        <is>
          <t>3 Months Ended</t>
        </is>
      </c>
      <c r="D1" s="2" t="inlineStr">
        <is>
          <t>12 Months Ended</t>
        </is>
      </c>
    </row>
    <row r="2">
      <c r="B2" s="2" t="inlineStr">
        <is>
          <t>Sep. 30, 2020USD ($)Numbershares</t>
        </is>
      </c>
      <c r="D2" s="2" t="inlineStr">
        <is>
          <t>Jun. 30, 2020USD ($)Numbershares</t>
        </is>
      </c>
    </row>
    <row r="3">
      <c r="A3" s="3" t="inlineStr">
        <is>
          <t>Investment owned, at Fair value</t>
        </is>
      </c>
      <c r="B3" s="6" t="n">
        <v>33309397</v>
      </c>
      <c r="D3" s="6" t="n">
        <v>49343668</v>
      </c>
    </row>
    <row r="4">
      <c r="A4" s="3" t="inlineStr">
        <is>
          <t>US Treasury Securities [Member]</t>
        </is>
      </c>
    </row>
    <row r="5">
      <c r="A5" s="3" t="inlineStr">
        <is>
          <t>Investment owned, at Fair value</t>
        </is>
      </c>
      <c r="B5" s="4" t="n">
        <v>2849879</v>
      </c>
      <c r="D5" s="4" t="n">
        <v>4849667</v>
      </c>
    </row>
    <row r="6">
      <c r="A6" s="3" t="inlineStr">
        <is>
          <t>Investment owned, Balance, Principal amount</t>
        </is>
      </c>
      <c r="B6" s="4" t="n">
        <v>2849822</v>
      </c>
      <c r="D6" s="4" t="n">
        <v>4845544</v>
      </c>
    </row>
    <row r="7">
      <c r="A7" s="3" t="inlineStr">
        <is>
          <t>Purchased Options [Member]</t>
        </is>
      </c>
    </row>
    <row r="8">
      <c r="A8" s="3" t="inlineStr">
        <is>
          <t>Investment owned, at Fair value</t>
        </is>
      </c>
      <c r="B8" s="6" t="n">
        <v>15508</v>
      </c>
      <c r="D8" s="6" t="n">
        <v>14296</v>
      </c>
    </row>
    <row r="9">
      <c r="A9" s="3" t="inlineStr">
        <is>
          <t>Purchased Options [Member] | U.S. Treasury 10 Year Note [Member]</t>
        </is>
      </c>
    </row>
    <row r="10">
      <c r="A10" s="3" t="inlineStr">
        <is>
          <t>Investment owned, Balance, Contracts | Number</t>
        </is>
      </c>
      <c r="B10" s="4" t="n">
        <v>12</v>
      </c>
      <c r="D10" s="4" t="n">
        <v>15</v>
      </c>
    </row>
    <row r="11">
      <c r="A11" s="3" t="inlineStr">
        <is>
          <t>Investment owned, at Fair value</t>
        </is>
      </c>
      <c r="B11" s="6" t="n">
        <v>15508</v>
      </c>
      <c r="D11" s="6" t="n">
        <v>14296</v>
      </c>
    </row>
    <row r="12">
      <c r="A12" s="3" t="inlineStr">
        <is>
          <t>Short-term Investments [Member] | US Treasury Securities [Member]</t>
        </is>
      </c>
    </row>
    <row r="13">
      <c r="A13" s="3" t="inlineStr">
        <is>
          <t>Investment owned, at Fair value</t>
        </is>
      </c>
      <c r="B13" s="4" t="n">
        <v>2849879</v>
      </c>
      <c r="D13" s="4" t="n">
        <v>4849667</v>
      </c>
    </row>
    <row r="14">
      <c r="A14" s="3" t="inlineStr">
        <is>
          <t>Money Market Funds [Member]</t>
        </is>
      </c>
    </row>
    <row r="15">
      <c r="A15" s="3" t="inlineStr">
        <is>
          <t>Investment owned, at Fair value</t>
        </is>
      </c>
      <c r="B15" s="4" t="n">
        <v>1887764</v>
      </c>
      <c r="D15" s="4" t="n">
        <v>8002668</v>
      </c>
    </row>
    <row r="16">
      <c r="A16" s="3" t="inlineStr">
        <is>
          <t>Money Market Funds [Member] | First American US Treasury Money Market Fund Class Z [Member]</t>
        </is>
      </c>
    </row>
    <row r="17">
      <c r="A17" s="3" t="inlineStr">
        <is>
          <t>Investment owned, at Fair value</t>
        </is>
      </c>
      <c r="B17" s="4" t="n">
        <v>104081</v>
      </c>
      <c r="C17" s="3" t="inlineStr">
        <is>
          <t>[1]</t>
        </is>
      </c>
      <c r="D17" s="4" t="n">
        <v>15806</v>
      </c>
    </row>
    <row r="18">
      <c r="A18" s="3" t="inlineStr">
        <is>
          <t>Money Market Funds [Member] | First American US Treasury Obligations Fund Class X [Member]</t>
        </is>
      </c>
    </row>
    <row r="19">
      <c r="A19" s="3" t="inlineStr">
        <is>
          <t>Investment owned, at Fair value</t>
        </is>
      </c>
      <c r="B19" s="4" t="n">
        <v>1783683</v>
      </c>
      <c r="C19" s="3" t="inlineStr">
        <is>
          <t>[2]</t>
        </is>
      </c>
      <c r="D19" s="4" t="n">
        <v>7986862</v>
      </c>
    </row>
    <row r="20">
      <c r="A20" s="3" t="inlineStr">
        <is>
          <t>Investments [Member]</t>
        </is>
      </c>
    </row>
    <row r="21">
      <c r="A21" s="3" t="inlineStr">
        <is>
          <t>Investment owned, at Fair value</t>
        </is>
      </c>
      <c r="B21" s="4" t="n">
        <v>4753151</v>
      </c>
      <c r="D21" s="4" t="n">
        <v>12866631</v>
      </c>
    </row>
    <row r="22">
      <c r="A22" s="3" t="inlineStr">
        <is>
          <t>Assets in Excess of Other Liabilities [Member]</t>
        </is>
      </c>
    </row>
    <row r="23">
      <c r="A23" s="3" t="inlineStr">
        <is>
          <t>Investment owned, at Fair value</t>
        </is>
      </c>
      <c r="B23" s="4" t="n">
        <v>28556246</v>
      </c>
      <c r="D23" s="4" t="n">
        <v>36477037</v>
      </c>
      <c r="E23" s="3" t="inlineStr">
        <is>
          <t>[3]</t>
        </is>
      </c>
    </row>
    <row r="24">
      <c r="A24" s="3" t="inlineStr">
        <is>
          <t>Futures Contracts</t>
        </is>
      </c>
    </row>
    <row r="25">
      <c r="A25" s="3" t="inlineStr">
        <is>
          <t>Value investment owned, Appreciation/(Depreciation)</t>
        </is>
      </c>
      <c r="B25" s="4" t="n">
        <v>1515155</v>
      </c>
      <c r="D25" s="4" t="n">
        <v>8581555</v>
      </c>
    </row>
    <row r="26">
      <c r="A26" s="3" t="inlineStr">
        <is>
          <t>Futures Contracts | Baltic Exchange Panamax T/C Average Shipping Route Index Expiring October 31, 2020 [Member]</t>
        </is>
      </c>
    </row>
    <row r="27">
      <c r="A27" s="3" t="inlineStr">
        <is>
          <t>Value investment owned, Appreciation/(Depreciation)</t>
        </is>
      </c>
      <c r="B27" s="4" t="n">
        <v>-125280</v>
      </c>
    </row>
    <row r="28">
      <c r="A28" s="3" t="inlineStr">
        <is>
          <t>Futures Contracts | Baltic Exchange Panamax T/C Average Shipping Route Index Expiring November 30, 2020 [Member]</t>
        </is>
      </c>
    </row>
    <row r="29">
      <c r="A29" s="3" t="inlineStr">
        <is>
          <t>Value investment owned, Appreciation/(Depreciation)</t>
        </is>
      </c>
      <c r="B29" s="4" t="n">
        <v>-15840</v>
      </c>
    </row>
    <row r="30">
      <c r="A30" s="3" t="inlineStr">
        <is>
          <t>Futures Contracts | Baltic Exchange Panamax T/C Average Shipping Route Index Expiring December 24, 2020 [Member]</t>
        </is>
      </c>
    </row>
    <row r="31">
      <c r="A31" s="3" t="inlineStr">
        <is>
          <t>Value investment owned, Appreciation/(Depreciation)</t>
        </is>
      </c>
      <c r="B31" s="4" t="n">
        <v>-167280</v>
      </c>
    </row>
    <row r="32">
      <c r="A32" s="3" t="inlineStr">
        <is>
          <t>Futures Contracts | Baltic Exchange Supramax T/C Average Shipping Route Expiring October 30, 2020 [Member]</t>
        </is>
      </c>
    </row>
    <row r="33">
      <c r="A33" s="3" t="inlineStr">
        <is>
          <t>Value investment owned, Appreciation/(Depreciation)</t>
        </is>
      </c>
      <c r="B33" s="4" t="n">
        <v>6070</v>
      </c>
    </row>
    <row r="34">
      <c r="A34" s="3" t="inlineStr">
        <is>
          <t>Futures Contracts | Baltic Exchange Supramax T/C Average Shipping Route Expiring November 30, 2020 [Member]</t>
        </is>
      </c>
    </row>
    <row r="35">
      <c r="A35" s="3" t="inlineStr">
        <is>
          <t>Value investment owned, Appreciation/(Depreciation)</t>
        </is>
      </c>
      <c r="B35" s="4" t="n">
        <v>13750</v>
      </c>
    </row>
    <row r="36">
      <c r="A36" s="3" t="inlineStr">
        <is>
          <t>Futures Contracts | Baltic Exchange Supramax T/C Average Shipping Route Expiring December 24, 2020 [Member]</t>
        </is>
      </c>
    </row>
    <row r="37">
      <c r="A37" s="3" t="inlineStr">
        <is>
          <t>Value investment owned, Appreciation/(Depreciation)</t>
        </is>
      </c>
      <c r="B37" s="4" t="n">
        <v>-83570</v>
      </c>
    </row>
    <row r="38">
      <c r="A38" s="3" t="inlineStr">
        <is>
          <t>Futures Contracts | Baltic Capesize Time Charter Expiring October 30, 2020 [Member]</t>
        </is>
      </c>
    </row>
    <row r="39">
      <c r="A39" s="3" t="inlineStr">
        <is>
          <t>Value investment owned, Appreciation/(Depreciation)</t>
        </is>
      </c>
      <c r="B39" s="4" t="n">
        <v>1673575</v>
      </c>
    </row>
    <row r="40">
      <c r="A40" s="3" t="inlineStr">
        <is>
          <t>Futures Contracts | Baltic Capesize Time Charter Expiring November 30, 2020 [Member]</t>
        </is>
      </c>
    </row>
    <row r="41">
      <c r="A41" s="3" t="inlineStr">
        <is>
          <t>Value investment owned, Appreciation/(Depreciation)</t>
        </is>
      </c>
      <c r="B41" s="4" t="n">
        <v>540990</v>
      </c>
    </row>
    <row r="42">
      <c r="A42" s="3" t="inlineStr">
        <is>
          <t>Futures Contracts | Baltic Capesize Time Charter Expiring December 24, 2020 [Member]</t>
        </is>
      </c>
    </row>
    <row r="43">
      <c r="A43" s="3" t="inlineStr">
        <is>
          <t>Value investment owned, Appreciation/(Depreciation)</t>
        </is>
      </c>
      <c r="B43" s="6" t="n">
        <v>-327260</v>
      </c>
    </row>
    <row r="44">
      <c r="A44" s="3" t="inlineStr">
        <is>
          <t>Futures Contracts | Baltic Exchange Panamax T/C Average Shipping Route Index Expiring July 31, 2020 [Member]</t>
        </is>
      </c>
    </row>
    <row r="45">
      <c r="A45" s="3" t="inlineStr">
        <is>
          <t>Value investment owned, Appreciation/(Depreciation)</t>
        </is>
      </c>
      <c r="D45" s="4" t="n">
        <v>556225</v>
      </c>
    </row>
    <row r="46">
      <c r="A46" s="3" t="inlineStr">
        <is>
          <t>Futures Contracts | Baltic Exchange Panamax T/C Average Shipping Route Index Expiring August 28, 2020 [Member]</t>
        </is>
      </c>
    </row>
    <row r="47">
      <c r="A47" s="3" t="inlineStr">
        <is>
          <t>Value investment owned, Appreciation/(Depreciation)</t>
        </is>
      </c>
      <c r="D47" s="4" t="n">
        <v>512475</v>
      </c>
    </row>
    <row r="48">
      <c r="A48" s="3" t="inlineStr">
        <is>
          <t>Futures Contracts | Baltic Exchange Panamax T/C Average Shipping Route Index Expiring September 25, 2020 [Member]</t>
        </is>
      </c>
    </row>
    <row r="49">
      <c r="A49" s="3" t="inlineStr">
        <is>
          <t>Value investment owned, Appreciation/(Depreciation)</t>
        </is>
      </c>
      <c r="D49" s="4" t="n">
        <v>492625</v>
      </c>
    </row>
    <row r="50">
      <c r="A50" s="3" t="inlineStr">
        <is>
          <t>Futures Contracts | Baltic Exchange Supramax T/C Average Shipping Route Expiring July 31, 2020 [Member]</t>
        </is>
      </c>
    </row>
    <row r="51">
      <c r="A51" s="3" t="inlineStr">
        <is>
          <t>Value investment owned, Appreciation/(Depreciation)</t>
        </is>
      </c>
      <c r="D51" s="4" t="n">
        <v>-5020</v>
      </c>
    </row>
    <row r="52">
      <c r="A52" s="3" t="inlineStr">
        <is>
          <t>Futures Contracts | Baltic Exchange Supramax T/C Average Shipping Route Expiring August 28, 2020 [Member]</t>
        </is>
      </c>
    </row>
    <row r="53">
      <c r="A53" s="3" t="inlineStr">
        <is>
          <t>Value investment owned, Appreciation/(Depreciation)</t>
        </is>
      </c>
      <c r="D53" s="4" t="n">
        <v>199250</v>
      </c>
    </row>
    <row r="54">
      <c r="A54" s="3" t="inlineStr">
        <is>
          <t>Futures Contracts | Baltic Exchange Supramax T/C Average Shipping Route Expiring September 25, 2020 [Member]</t>
        </is>
      </c>
    </row>
    <row r="55">
      <c r="A55" s="3" t="inlineStr">
        <is>
          <t>Value investment owned, Appreciation/(Depreciation)</t>
        </is>
      </c>
      <c r="D55" s="4" t="n">
        <v>222470</v>
      </c>
    </row>
    <row r="56">
      <c r="A56" s="3" t="inlineStr">
        <is>
          <t>Futures Contracts | Baltic Capesize Time Charter Expiring July 26, 2019 [Member]</t>
        </is>
      </c>
    </row>
    <row r="57">
      <c r="A57" s="3" t="inlineStr">
        <is>
          <t>Value investment owned, Appreciation/(Depreciation)</t>
        </is>
      </c>
      <c r="D57" s="4" t="n">
        <v>3644720</v>
      </c>
    </row>
    <row r="58">
      <c r="A58" s="3" t="inlineStr">
        <is>
          <t>Futures Contracts | Baltic Capesize Time Charter Expiring August 30, 2019 [Member]</t>
        </is>
      </c>
    </row>
    <row r="59">
      <c r="A59" s="3" t="inlineStr">
        <is>
          <t>Value investment owned, Appreciation/(Depreciation)</t>
        </is>
      </c>
      <c r="D59" s="4" t="n">
        <v>1977550</v>
      </c>
    </row>
    <row r="60">
      <c r="A60" s="3" t="inlineStr">
        <is>
          <t>Futures Contracts | Baltic Capesize Time Charter Expiring September 27, 2019 [Member]</t>
        </is>
      </c>
    </row>
    <row r="61">
      <c r="A61" s="3" t="inlineStr">
        <is>
          <t>Value investment owned, Appreciation/(Depreciation)</t>
        </is>
      </c>
      <c r="D61" s="4" t="n">
        <v>981260</v>
      </c>
    </row>
    <row r="62">
      <c r="A62" s="3" t="inlineStr">
        <is>
          <t>Written Options Contracts [Member] | US Treasury 5 Year Note</t>
        </is>
      </c>
    </row>
    <row r="63">
      <c r="A63" s="3" t="inlineStr">
        <is>
          <t>Investment owned, Balance, Contracts | Number</t>
        </is>
      </c>
      <c r="B63" s="4" t="n">
        <v>6</v>
      </c>
    </row>
    <row r="64">
      <c r="A64" s="3" t="inlineStr">
        <is>
          <t>Investment owned, at Fair value</t>
        </is>
      </c>
      <c r="B64" s="6" t="n">
        <v>3121</v>
      </c>
      <c r="D64" s="4" t="n">
        <v>-4148</v>
      </c>
    </row>
    <row r="65">
      <c r="A65" s="3" t="inlineStr">
        <is>
          <t>Short Futures Contracts</t>
        </is>
      </c>
    </row>
    <row r="66">
      <c r="A66" s="3" t="inlineStr">
        <is>
          <t>Value investment owned, Appreciation/(Depreciation)</t>
        </is>
      </c>
      <c r="B66" s="4" t="n">
        <v>-5423</v>
      </c>
      <c r="D66" s="4" t="n">
        <v>-5144</v>
      </c>
    </row>
    <row r="67">
      <c r="A67" s="3" t="inlineStr">
        <is>
          <t>Short Futures Contracts | US Treasury 5 Year Note</t>
        </is>
      </c>
    </row>
    <row r="68">
      <c r="A68" s="3" t="inlineStr">
        <is>
          <t>Value investment owned, Appreciation/(Depreciation)</t>
        </is>
      </c>
      <c r="B68" s="4" t="n">
        <v>-2776</v>
      </c>
      <c r="D68" s="4" t="n">
        <v>-5899</v>
      </c>
    </row>
    <row r="69">
      <c r="A69" s="3" t="inlineStr">
        <is>
          <t>Short Futures Contracts | US Treasury 2 Year Note</t>
        </is>
      </c>
    </row>
    <row r="70">
      <c r="A70" s="3" t="inlineStr">
        <is>
          <t>Value investment owned, Appreciation/(Depreciation)</t>
        </is>
      </c>
      <c r="B70" s="4" t="n">
        <v>-2647</v>
      </c>
      <c r="D70" s="4" t="n">
        <v>755</v>
      </c>
    </row>
    <row r="71">
      <c r="A71" s="3" t="inlineStr">
        <is>
          <t>SIT RISING RATE ETF</t>
        </is>
      </c>
    </row>
    <row r="72">
      <c r="A72" s="3" t="inlineStr">
        <is>
          <t>Investment owned, at Fair value</t>
        </is>
      </c>
      <c r="B72" s="4" t="n">
        <v>3018360</v>
      </c>
      <c r="D72" s="4" t="n">
        <v>5068181</v>
      </c>
    </row>
    <row r="73">
      <c r="A73" s="3" t="inlineStr">
        <is>
          <t>SIT RISING RATE ETF | US Treasury Securities [Member]</t>
        </is>
      </c>
    </row>
    <row r="74">
      <c r="A74" s="3" t="inlineStr">
        <is>
          <t>Investment owned, at Fair value</t>
        </is>
      </c>
      <c r="B74" s="4" t="n">
        <v>2849879</v>
      </c>
      <c r="D74" s="4" t="n">
        <v>4849667</v>
      </c>
      <c r="E74" s="3" t="inlineStr">
        <is>
          <t>[3]</t>
        </is>
      </c>
    </row>
    <row r="75">
      <c r="A75" s="3" t="inlineStr">
        <is>
          <t>SIT RISING RATE ETF | Purchased Options [Member]</t>
        </is>
      </c>
    </row>
    <row r="76">
      <c r="A76" s="3" t="inlineStr">
        <is>
          <t>Investment owned, at Fair value</t>
        </is>
      </c>
      <c r="B76" s="4" t="n">
        <v>15508</v>
      </c>
      <c r="D76" s="4" t="n">
        <v>14296</v>
      </c>
    </row>
    <row r="77">
      <c r="A77" s="3" t="inlineStr">
        <is>
          <t>SIT RISING RATE ETF | Purchased Options [Member] | U.S. Treasury 10 Year Note [Member]</t>
        </is>
      </c>
    </row>
    <row r="78">
      <c r="A78" s="3" t="inlineStr">
        <is>
          <t>Investment owned, at Fair value</t>
        </is>
      </c>
      <c r="B78" s="4" t="n">
        <v>15508</v>
      </c>
      <c r="D78" s="4" t="n">
        <v>14296</v>
      </c>
    </row>
    <row r="79">
      <c r="A79" s="3" t="inlineStr">
        <is>
          <t>SIT RISING RATE ETF | Short-term Investments [Member] | US Treasury Securities [Member]</t>
        </is>
      </c>
    </row>
    <row r="80">
      <c r="A80" s="3" t="inlineStr">
        <is>
          <t>Investment owned, at Fair value</t>
        </is>
      </c>
      <c r="B80" s="4" t="n">
        <v>2849879</v>
      </c>
      <c r="D80" s="4" t="n">
        <v>4849667</v>
      </c>
      <c r="E80" s="3" t="inlineStr">
        <is>
          <t>[3]</t>
        </is>
      </c>
    </row>
    <row r="81">
      <c r="A81" s="3" t="inlineStr">
        <is>
          <t>Investment owned, Balance, Principal amount</t>
        </is>
      </c>
      <c r="B81" s="4" t="n">
        <v>2850000</v>
      </c>
      <c r="D81" s="4" t="n">
        <v>4850000</v>
      </c>
      <c r="E81" s="3" t="inlineStr">
        <is>
          <t>[3]</t>
        </is>
      </c>
    </row>
    <row r="82">
      <c r="A82" s="3" t="inlineStr">
        <is>
          <t>SIT RISING RATE ETF | Money Market Funds [Member]</t>
        </is>
      </c>
    </row>
    <row r="83">
      <c r="A83" s="3" t="inlineStr">
        <is>
          <t>Investment owned, at Fair value</t>
        </is>
      </c>
      <c r="B83" s="6" t="n">
        <v>104081</v>
      </c>
      <c r="D83" s="6" t="n">
        <v>15806</v>
      </c>
    </row>
    <row r="84">
      <c r="A84" s="3" t="inlineStr">
        <is>
          <t>SIT RISING RATE ETF | Money Market Funds [Member] | First American US Treasury Money Market Fund Class Z [Member]</t>
        </is>
      </c>
    </row>
    <row r="85">
      <c r="A85" s="3" t="inlineStr">
        <is>
          <t>Investment owned, Balance, Shares | shares</t>
        </is>
      </c>
      <c r="B85" s="4" t="n">
        <v>104081</v>
      </c>
      <c r="C85" s="3" t="inlineStr">
        <is>
          <t>[1]</t>
        </is>
      </c>
      <c r="D85" s="4" t="n">
        <v>15806</v>
      </c>
    </row>
    <row r="86">
      <c r="A86" s="3" t="inlineStr">
        <is>
          <t>Investment owned, at Fair value</t>
        </is>
      </c>
      <c r="B86" s="6" t="n">
        <v>104081</v>
      </c>
      <c r="C86" s="3" t="inlineStr">
        <is>
          <t>[1]</t>
        </is>
      </c>
      <c r="D86" s="6" t="n">
        <v>15806</v>
      </c>
    </row>
    <row r="87">
      <c r="A87" s="3" t="inlineStr">
        <is>
          <t>SIT RISING RATE ETF | Investments [Member]</t>
        </is>
      </c>
    </row>
    <row r="88">
      <c r="A88" s="3" t="inlineStr">
        <is>
          <t>Investment owned, at Fair value</t>
        </is>
      </c>
      <c r="B88" s="4" t="n">
        <v>2969468</v>
      </c>
      <c r="D88" s="4" t="n">
        <v>4879769</v>
      </c>
    </row>
    <row r="89">
      <c r="A89" s="3" t="inlineStr">
        <is>
          <t>SIT RISING RATE ETF | Assets in Excess of Other Liabilities [Member]</t>
        </is>
      </c>
    </row>
    <row r="90">
      <c r="A90" s="3" t="inlineStr">
        <is>
          <t>Investment owned, at Fair value</t>
        </is>
      </c>
      <c r="B90" s="6" t="n">
        <v>48892</v>
      </c>
      <c r="D90" s="6" t="n">
        <v>188412</v>
      </c>
      <c r="E90" s="3" t="inlineStr">
        <is>
          <t>[3]</t>
        </is>
      </c>
    </row>
    <row r="91">
      <c r="A91" s="3" t="inlineStr">
        <is>
          <t>SIT RISING RATE ETF | Written Options Contracts [Member] | US Treasury 5 Year Note</t>
        </is>
      </c>
    </row>
    <row r="92">
      <c r="A92" s="3" t="inlineStr">
        <is>
          <t>Investment owned, Balance, Contracts | Number</t>
        </is>
      </c>
      <c r="B92" s="4" t="n">
        <v>6</v>
      </c>
      <c r="D92" s="4" t="n">
        <v>9</v>
      </c>
    </row>
    <row r="93">
      <c r="A93" s="3" t="inlineStr">
        <is>
          <t>Investment owned, at Fair value</t>
        </is>
      </c>
      <c r="B93" s="6" t="n">
        <v>3121</v>
      </c>
      <c r="D93" s="6" t="n">
        <v>-4148</v>
      </c>
    </row>
    <row r="94">
      <c r="A94" s="3" t="inlineStr">
        <is>
          <t>SIT RISING RATE ETF | Short Futures Contracts</t>
        </is>
      </c>
    </row>
    <row r="95">
      <c r="A95" s="3" t="inlineStr">
        <is>
          <t>Value investment owned, Appreciation/(Depreciation)</t>
        </is>
      </c>
      <c r="B95" s="6" t="n">
        <v>-5423</v>
      </c>
      <c r="D95" s="6" t="n">
        <v>-5144</v>
      </c>
    </row>
    <row r="96">
      <c r="A96" s="3" t="inlineStr">
        <is>
          <t>SIT RISING RATE ETF | Short Futures Contracts | US Treasury 5 Year Note</t>
        </is>
      </c>
    </row>
    <row r="97">
      <c r="A97" s="3" t="inlineStr">
        <is>
          <t>Investment owned, Balance, Contracts | Number</t>
        </is>
      </c>
      <c r="B97" s="4" t="n">
        <v>23</v>
      </c>
      <c r="D97" s="4" t="n">
        <v>37</v>
      </c>
    </row>
    <row r="98">
      <c r="A98" s="3" t="inlineStr">
        <is>
          <t>Value investment owned, Appreciation/(Depreciation)</t>
        </is>
      </c>
      <c r="B98" s="6" t="n">
        <v>-2647</v>
      </c>
      <c r="D98" s="6" t="n">
        <v>-5899</v>
      </c>
    </row>
    <row r="99">
      <c r="A99" s="3" t="inlineStr">
        <is>
          <t>SIT RISING RATE ETF | Short Futures Contracts | US Treasury 2 Year Note</t>
        </is>
      </c>
    </row>
    <row r="100">
      <c r="A100" s="3" t="inlineStr">
        <is>
          <t>Investment owned, Balance, Contracts | Number</t>
        </is>
      </c>
      <c r="B100" s="4" t="n">
        <v>22</v>
      </c>
      <c r="D100" s="4" t="n">
        <v>46</v>
      </c>
    </row>
    <row r="101">
      <c r="A101" s="3" t="inlineStr">
        <is>
          <t>Value investment owned, Appreciation/(Depreciation)</t>
        </is>
      </c>
      <c r="B101" s="6" t="n">
        <v>-2776</v>
      </c>
      <c r="D101" s="6" t="n">
        <v>755</v>
      </c>
    </row>
    <row r="102">
      <c r="A102" s="3" t="inlineStr">
        <is>
          <t>BREAKWAVE DRY BULK SHIPPING ETF</t>
        </is>
      </c>
    </row>
    <row r="103">
      <c r="A103" s="3" t="inlineStr">
        <is>
          <t>Investment owned, at Fair value</t>
        </is>
      </c>
      <c r="B103" s="4" t="n">
        <v>30291037</v>
      </c>
      <c r="D103" s="4" t="n">
        <v>44275487</v>
      </c>
    </row>
    <row r="104">
      <c r="A104" s="3" t="inlineStr">
        <is>
          <t>BREAKWAVE DRY BULK SHIPPING ETF | US Treasury Securities [Member]</t>
        </is>
      </c>
    </row>
    <row r="105">
      <c r="A105" s="3" t="inlineStr">
        <is>
          <t>Investment owned, at Fair value</t>
        </is>
      </c>
      <c r="B105" s="3" t="inlineStr">
        <is>
          <t xml:space="preserve"> </t>
        </is>
      </c>
      <c r="D105" s="3" t="inlineStr">
        <is>
          <t xml:space="preserve"> </t>
        </is>
      </c>
      <c r="E105" s="3" t="inlineStr">
        <is>
          <t>[3]</t>
        </is>
      </c>
    </row>
    <row r="106">
      <c r="A106" s="3" t="inlineStr">
        <is>
          <t>BREAKWAVE DRY BULK SHIPPING ETF | Purchased Options [Member]</t>
        </is>
      </c>
    </row>
    <row r="107">
      <c r="A107" s="3" t="inlineStr">
        <is>
          <t>Investment owned, at Fair value</t>
        </is>
      </c>
      <c r="B107" s="3" t="inlineStr">
        <is>
          <t xml:space="preserve"> </t>
        </is>
      </c>
      <c r="D107" s="3" t="inlineStr">
        <is>
          <t xml:space="preserve"> </t>
        </is>
      </c>
    </row>
    <row r="108">
      <c r="A108" s="3" t="inlineStr">
        <is>
          <t>BREAKWAVE DRY BULK SHIPPING ETF | Purchased Options [Member] | U.S. Treasury 10 Year Note [Member]</t>
        </is>
      </c>
    </row>
    <row r="109">
      <c r="A109" s="3" t="inlineStr">
        <is>
          <t>Investment owned, at Fair value</t>
        </is>
      </c>
      <c r="B109" s="3" t="inlineStr">
        <is>
          <t xml:space="preserve"> </t>
        </is>
      </c>
      <c r="D109" s="3" t="inlineStr">
        <is>
          <t xml:space="preserve"> </t>
        </is>
      </c>
    </row>
    <row r="110">
      <c r="A110" s="3" t="inlineStr">
        <is>
          <t>BREAKWAVE DRY BULK SHIPPING ETF | Short-term Investments [Member] | US Treasury Securities [Member]</t>
        </is>
      </c>
    </row>
    <row r="111">
      <c r="A111" s="3" t="inlineStr">
        <is>
          <t>Investment owned, at Fair value</t>
        </is>
      </c>
      <c r="B111" s="3" t="inlineStr">
        <is>
          <t xml:space="preserve"> </t>
        </is>
      </c>
      <c r="D111" s="3" t="inlineStr">
        <is>
          <t xml:space="preserve"> </t>
        </is>
      </c>
      <c r="E111" s="3" t="inlineStr">
        <is>
          <t>[3]</t>
        </is>
      </c>
    </row>
    <row r="112">
      <c r="A112" s="3" t="inlineStr">
        <is>
          <t>BREAKWAVE DRY BULK SHIPPING ETF | Money Market Funds [Member]</t>
        </is>
      </c>
    </row>
    <row r="113">
      <c r="A113" s="3" t="inlineStr">
        <is>
          <t>Investment owned, at Fair value</t>
        </is>
      </c>
      <c r="B113" s="4" t="n">
        <v>1783683</v>
      </c>
      <c r="D113" s="4" t="n">
        <v>7986862</v>
      </c>
    </row>
    <row r="114">
      <c r="A114" s="3" t="inlineStr">
        <is>
          <t>BREAKWAVE DRY BULK SHIPPING ETF | Futures Contracts</t>
        </is>
      </c>
    </row>
    <row r="115">
      <c r="A115" s="3" t="inlineStr">
        <is>
          <t>Value investment owned, Appreciation/(Depreciation)</t>
        </is>
      </c>
      <c r="B115" s="6" t="n">
        <v>1515155</v>
      </c>
      <c r="D115" s="6" t="n">
        <v>8581555</v>
      </c>
    </row>
    <row r="116">
      <c r="A116" s="3" t="inlineStr">
        <is>
          <t>BREAKWAVE DRY BULK SHIPPING ETF | Futures Contracts | Baltic Exchange Panamax T/C Average Shipping Route Index Expiring October 31, 2020 [Member]</t>
        </is>
      </c>
    </row>
    <row r="117">
      <c r="A117" s="3" t="inlineStr">
        <is>
          <t>Investment owned, Balance, Contracts | Number</t>
        </is>
      </c>
      <c r="B117" s="4" t="n">
        <v>240</v>
      </c>
    </row>
    <row r="118">
      <c r="A118" s="3" t="inlineStr">
        <is>
          <t>Value investment owned, Appreciation/(Depreciation)</t>
        </is>
      </c>
      <c r="B118" s="6" t="n">
        <v>-125280</v>
      </c>
    </row>
    <row r="119">
      <c r="A119" s="3" t="inlineStr">
        <is>
          <t>BREAKWAVE DRY BULK SHIPPING ETF | Futures Contracts | Baltic Exchange Panamax T/C Average Shipping Route Index Expiring November 30, 2020 [Member]</t>
        </is>
      </c>
    </row>
    <row r="120">
      <c r="A120" s="3" t="inlineStr">
        <is>
          <t>Investment owned, Balance, Contracts | Number</t>
        </is>
      </c>
      <c r="B120" s="4" t="n">
        <v>240</v>
      </c>
    </row>
    <row r="121">
      <c r="A121" s="3" t="inlineStr">
        <is>
          <t>Value investment owned, Appreciation/(Depreciation)</t>
        </is>
      </c>
      <c r="B121" s="6" t="n">
        <v>-15840</v>
      </c>
    </row>
    <row r="122">
      <c r="A122" s="3" t="inlineStr">
        <is>
          <t>BREAKWAVE DRY BULK SHIPPING ETF | Futures Contracts | Baltic Exchange Panamax T/C Average Shipping Route Index Expiring December 24, 2020 [Member]</t>
        </is>
      </c>
    </row>
    <row r="123">
      <c r="A123" s="3" t="inlineStr">
        <is>
          <t>Investment owned, Balance, Contracts | Number</t>
        </is>
      </c>
      <c r="B123" s="4" t="n">
        <v>240</v>
      </c>
    </row>
    <row r="124">
      <c r="A124" s="3" t="inlineStr">
        <is>
          <t>Value investment owned, Appreciation/(Depreciation)</t>
        </is>
      </c>
      <c r="B124" s="6" t="n">
        <v>-167280</v>
      </c>
    </row>
    <row r="125">
      <c r="A125" s="3" t="inlineStr">
        <is>
          <t>BREAKWAVE DRY BULK SHIPPING ETF | Futures Contracts | Baltic Exchange Supramax T/C Average Shipping Route Expiring October 30, 2020 [Member]</t>
        </is>
      </c>
    </row>
    <row r="126">
      <c r="A126" s="3" t="inlineStr">
        <is>
          <t>Investment owned, Balance, Contracts | Number</t>
        </is>
      </c>
      <c r="B126" s="4" t="n">
        <v>120</v>
      </c>
    </row>
    <row r="127">
      <c r="A127" s="3" t="inlineStr">
        <is>
          <t>Value investment owned, Appreciation/(Depreciation)</t>
        </is>
      </c>
      <c r="B127" s="6" t="n">
        <v>6070</v>
      </c>
    </row>
    <row r="128">
      <c r="A128" s="3" t="inlineStr">
        <is>
          <t>BREAKWAVE DRY BULK SHIPPING ETF | Futures Contracts | Baltic Exchange Supramax T/C Average Shipping Route Expiring November 30, 2020 [Member]</t>
        </is>
      </c>
    </row>
    <row r="129">
      <c r="A129" s="3" t="inlineStr">
        <is>
          <t>Investment owned, Balance, Contracts | Number</t>
        </is>
      </c>
      <c r="B129" s="4" t="n">
        <v>120</v>
      </c>
    </row>
    <row r="130">
      <c r="A130" s="3" t="inlineStr">
        <is>
          <t>Value investment owned, Appreciation/(Depreciation)</t>
        </is>
      </c>
      <c r="B130" s="6" t="n">
        <v>13750</v>
      </c>
    </row>
    <row r="131">
      <c r="A131" s="3" t="inlineStr">
        <is>
          <t>BREAKWAVE DRY BULK SHIPPING ETF | Futures Contracts | Baltic Exchange Supramax T/C Average Shipping Route Expiring December 24, 2020 [Member]</t>
        </is>
      </c>
    </row>
    <row r="132">
      <c r="A132" s="3" t="inlineStr">
        <is>
          <t>Investment owned, Balance, Contracts | Number</t>
        </is>
      </c>
      <c r="B132" s="4" t="n">
        <v>120</v>
      </c>
    </row>
    <row r="133">
      <c r="A133" s="3" t="inlineStr">
        <is>
          <t>Value investment owned, Appreciation/(Depreciation)</t>
        </is>
      </c>
      <c r="B133" s="6" t="n">
        <v>-83570</v>
      </c>
    </row>
    <row r="134">
      <c r="A134" s="3" t="inlineStr">
        <is>
          <t>BREAKWAVE DRY BULK SHIPPING ETF | Futures Contracts | Baltic Capesize Time Charter Expiring October 30, 2020 [Member]</t>
        </is>
      </c>
    </row>
    <row r="135">
      <c r="A135" s="3" t="inlineStr">
        <is>
          <t>Investment owned, Balance, Contracts | Number</t>
        </is>
      </c>
      <c r="B135" s="4" t="n">
        <v>275</v>
      </c>
    </row>
    <row r="136">
      <c r="A136" s="3" t="inlineStr">
        <is>
          <t>Value investment owned, Appreciation/(Depreciation)</t>
        </is>
      </c>
      <c r="B136" s="6" t="n">
        <v>1673575</v>
      </c>
    </row>
    <row r="137">
      <c r="A137" s="3" t="inlineStr">
        <is>
          <t>BREAKWAVE DRY BULK SHIPPING ETF | Futures Contracts | Baltic Capesize Time Charter Expiring November 30, 2020 [Member]</t>
        </is>
      </c>
    </row>
    <row r="138">
      <c r="A138" s="3" t="inlineStr">
        <is>
          <t>Investment owned, Balance, Contracts | Number</t>
        </is>
      </c>
      <c r="B138" s="4" t="n">
        <v>290</v>
      </c>
    </row>
    <row r="139">
      <c r="A139" s="3" t="inlineStr">
        <is>
          <t>Value investment owned, Appreciation/(Depreciation)</t>
        </is>
      </c>
      <c r="B139" s="6" t="n">
        <v>540990</v>
      </c>
    </row>
    <row r="140">
      <c r="A140" s="3" t="inlineStr">
        <is>
          <t>BREAKWAVE DRY BULK SHIPPING ETF | Futures Contracts | Baltic Capesize Time Charter Expiring December 24, 2020 [Member]</t>
        </is>
      </c>
    </row>
    <row r="141">
      <c r="A141" s="3" t="inlineStr">
        <is>
          <t>Investment owned, Balance, Contracts | Number</t>
        </is>
      </c>
      <c r="B141" s="4" t="n">
        <v>290</v>
      </c>
    </row>
    <row r="142">
      <c r="A142" s="3" t="inlineStr">
        <is>
          <t>Value investment owned, Appreciation/(Depreciation)</t>
        </is>
      </c>
      <c r="B142" s="6" t="n">
        <v>-327260</v>
      </c>
    </row>
    <row r="143">
      <c r="A143" s="3" t="inlineStr">
        <is>
          <t>BREAKWAVE DRY BULK SHIPPING ETF | Futures Contracts | Baltic Exchange Panamax T/C Average Shipping Route Index Expiring July 31, 2020 [Member]</t>
        </is>
      </c>
    </row>
    <row r="144">
      <c r="A144" s="3" t="inlineStr">
        <is>
          <t>Investment owned, Balance, Contracts | Number</t>
        </is>
      </c>
      <c r="D144" s="4" t="n">
        <v>350</v>
      </c>
    </row>
    <row r="145">
      <c r="A145" s="3" t="inlineStr">
        <is>
          <t>Value investment owned, Appreciation/(Depreciation)</t>
        </is>
      </c>
      <c r="D145" s="6" t="n">
        <v>556225</v>
      </c>
    </row>
    <row r="146">
      <c r="A146" s="3" t="inlineStr">
        <is>
          <t>BREAKWAVE DRY BULK SHIPPING ETF | Futures Contracts | Baltic Exchange Panamax T/C Average Shipping Route Index Expiring August 28, 2020 [Member]</t>
        </is>
      </c>
    </row>
    <row r="147">
      <c r="A147" s="3" t="inlineStr">
        <is>
          <t>Investment owned, Balance, Contracts | Number</t>
        </is>
      </c>
      <c r="D147" s="4" t="n">
        <v>350</v>
      </c>
    </row>
    <row r="148">
      <c r="A148" s="3" t="inlineStr">
        <is>
          <t>Value investment owned, Appreciation/(Depreciation)</t>
        </is>
      </c>
      <c r="D148" s="6" t="n">
        <v>512475</v>
      </c>
    </row>
    <row r="149">
      <c r="A149" s="3" t="inlineStr">
        <is>
          <t>BREAKWAVE DRY BULK SHIPPING ETF | Futures Contracts | Baltic Exchange Panamax T/C Average Shipping Route Index Expiring September 25, 2020 [Member]</t>
        </is>
      </c>
    </row>
    <row r="150">
      <c r="A150" s="3" t="inlineStr">
        <is>
          <t>Investment owned, Balance, Contracts | Number</t>
        </is>
      </c>
      <c r="D150" s="4" t="n">
        <v>350</v>
      </c>
    </row>
    <row r="151">
      <c r="A151" s="3" t="inlineStr">
        <is>
          <t>Value investment owned, Appreciation/(Depreciation)</t>
        </is>
      </c>
      <c r="D151" s="6" t="n">
        <v>492625</v>
      </c>
    </row>
    <row r="152">
      <c r="A152" s="3" t="inlineStr">
        <is>
          <t>BREAKWAVE DRY BULK SHIPPING ETF | Futures Contracts | Baltic Exchange Supramax T/C Average Shipping Route Expiring July 31, 2020 [Member]</t>
        </is>
      </c>
    </row>
    <row r="153">
      <c r="A153" s="3" t="inlineStr">
        <is>
          <t>Investment owned, Balance, Contracts | Number</t>
        </is>
      </c>
      <c r="D153" s="4" t="n">
        <v>180</v>
      </c>
    </row>
    <row r="154">
      <c r="A154" s="3" t="inlineStr">
        <is>
          <t>Value investment owned, Appreciation/(Depreciation)</t>
        </is>
      </c>
      <c r="D154" s="6" t="n">
        <v>-5020</v>
      </c>
    </row>
    <row r="155">
      <c r="A155" s="3" t="inlineStr">
        <is>
          <t>BREAKWAVE DRY BULK SHIPPING ETF | Futures Contracts | Baltic Exchange Supramax T/C Average Shipping Route Expiring August 28, 2020 [Member]</t>
        </is>
      </c>
    </row>
    <row r="156">
      <c r="A156" s="3" t="inlineStr">
        <is>
          <t>Investment owned, Balance, Contracts | Number</t>
        </is>
      </c>
      <c r="D156" s="4" t="n">
        <v>180</v>
      </c>
    </row>
    <row r="157">
      <c r="A157" s="3" t="inlineStr">
        <is>
          <t>Value investment owned, Appreciation/(Depreciation)</t>
        </is>
      </c>
      <c r="D157" s="6" t="n">
        <v>199250</v>
      </c>
    </row>
    <row r="158">
      <c r="A158" s="3" t="inlineStr">
        <is>
          <t>BREAKWAVE DRY BULK SHIPPING ETF | Futures Contracts | Baltic Exchange Supramax T/C Average Shipping Route Expiring September 25, 2020 [Member]</t>
        </is>
      </c>
    </row>
    <row r="159">
      <c r="A159" s="3" t="inlineStr">
        <is>
          <t>Investment owned, Balance, Contracts | Number</t>
        </is>
      </c>
      <c r="D159" s="4" t="n">
        <v>180</v>
      </c>
    </row>
    <row r="160">
      <c r="A160" s="3" t="inlineStr">
        <is>
          <t>Value investment owned, Appreciation/(Depreciation)</t>
        </is>
      </c>
      <c r="D160" s="6" t="n">
        <v>222470</v>
      </c>
    </row>
    <row r="161">
      <c r="A161" s="3" t="inlineStr">
        <is>
          <t>BREAKWAVE DRY BULK SHIPPING ETF | Futures Contracts | Baltic Capesize Time Charter Expiring July 26, 2019 [Member]</t>
        </is>
      </c>
    </row>
    <row r="162">
      <c r="A162" s="3" t="inlineStr">
        <is>
          <t>Investment owned, Balance, Contracts | Number</t>
        </is>
      </c>
      <c r="D162" s="4" t="n">
        <v>380</v>
      </c>
    </row>
    <row r="163">
      <c r="A163" s="3" t="inlineStr">
        <is>
          <t>Value investment owned, Appreciation/(Depreciation)</t>
        </is>
      </c>
      <c r="D163" s="6" t="n">
        <v>3644720</v>
      </c>
    </row>
    <row r="164">
      <c r="A164" s="3" t="inlineStr">
        <is>
          <t>BREAKWAVE DRY BULK SHIPPING ETF | Futures Contracts | Baltic Capesize Time Charter Expiring August 30, 2019 [Member]</t>
        </is>
      </c>
    </row>
    <row r="165">
      <c r="A165" s="3" t="inlineStr">
        <is>
          <t>Investment owned, Balance, Contracts | Number</t>
        </is>
      </c>
      <c r="D165" s="4" t="n">
        <v>450</v>
      </c>
    </row>
    <row r="166">
      <c r="A166" s="3" t="inlineStr">
        <is>
          <t>Value investment owned, Appreciation/(Depreciation)</t>
        </is>
      </c>
      <c r="D166" s="6" t="n">
        <v>1977550</v>
      </c>
    </row>
    <row r="167">
      <c r="A167" s="3" t="inlineStr">
        <is>
          <t>BREAKWAVE DRY BULK SHIPPING ETF | Futures Contracts | Baltic Capesize Time Charter Expiring September 27, 2019 [Member]</t>
        </is>
      </c>
    </row>
    <row r="168">
      <c r="A168" s="3" t="inlineStr">
        <is>
          <t>Investment owned, Balance, Contracts | Number</t>
        </is>
      </c>
      <c r="D168" s="4" t="n">
        <v>520</v>
      </c>
    </row>
    <row r="169">
      <c r="A169" s="3" t="inlineStr">
        <is>
          <t>Value investment owned, Appreciation/(Depreciation)</t>
        </is>
      </c>
      <c r="D169" s="6" t="n">
        <v>981260</v>
      </c>
    </row>
    <row r="170">
      <c r="A170" s="3" t="inlineStr">
        <is>
          <t>BREAKWAVE DRY BULK SHIPPING ETF | Written Options Contracts [Member] | US Treasury 5 Year Note</t>
        </is>
      </c>
    </row>
    <row r="171">
      <c r="A171" s="3" t="inlineStr">
        <is>
          <t>Investment owned, at Fair value</t>
        </is>
      </c>
      <c r="D171" s="3" t="inlineStr">
        <is>
          <t xml:space="preserve"> </t>
        </is>
      </c>
    </row>
    <row r="172">
      <c r="A172" s="3" t="inlineStr">
        <is>
          <t>BREAKWAVE DRY BULK SHIPPING ETF | Short Futures Contracts</t>
        </is>
      </c>
    </row>
    <row r="173">
      <c r="A173" s="3" t="inlineStr">
        <is>
          <t>Investment owned, at Fair value</t>
        </is>
      </c>
      <c r="D173" s="3" t="inlineStr">
        <is>
          <t xml:space="preserve"> </t>
        </is>
      </c>
    </row>
    <row r="174">
      <c r="A174" s="3" t="inlineStr">
        <is>
          <t>BREAKWAVE DRY BULK SHIPPING ETF | Short Futures Contracts | US Treasury 5 Year Note</t>
        </is>
      </c>
    </row>
    <row r="175">
      <c r="A175" s="3" t="inlineStr">
        <is>
          <t>Investment owned, at Fair value</t>
        </is>
      </c>
      <c r="D175" s="3" t="inlineStr">
        <is>
          <t xml:space="preserve"> </t>
        </is>
      </c>
    </row>
    <row r="176">
      <c r="A176" s="3" t="inlineStr">
        <is>
          <t>BREAKWAVE DRY BULK SHIPPING ETF | Short Futures Contracts | US Treasury 2 Year Note</t>
        </is>
      </c>
    </row>
    <row r="177">
      <c r="A177" s="3" t="inlineStr">
        <is>
          <t>Investment owned, at Fair value</t>
        </is>
      </c>
      <c r="D177" s="3" t="inlineStr">
        <is>
          <t xml:space="preserve"> </t>
        </is>
      </c>
    </row>
    <row r="178">
      <c r="A178" s="3" t="inlineStr">
        <is>
          <t>BREAKWAVE DRY BULK SHIPPING ETF [Member]</t>
        </is>
      </c>
    </row>
    <row r="179">
      <c r="A179" s="3" t="inlineStr">
        <is>
          <t>Investment owned, at Fair value</t>
        </is>
      </c>
      <c r="B179" s="6" t="n">
        <v>30291037</v>
      </c>
      <c r="D179" s="6" t="n">
        <v>44275487</v>
      </c>
    </row>
    <row r="180">
      <c r="A180" s="3" t="inlineStr">
        <is>
          <t>BREAKWAVE DRY BULK SHIPPING ETF [Member] | Money Market Funds [Member] | First American US Treasury Obligations Fund Class X [Member]</t>
        </is>
      </c>
    </row>
    <row r="181">
      <c r="A181" s="3" t="inlineStr">
        <is>
          <t>Investment owned, Balance, Shares | shares</t>
        </is>
      </c>
      <c r="B181" s="4" t="n">
        <v>1783683</v>
      </c>
      <c r="C181" s="3" t="inlineStr">
        <is>
          <t>[2]</t>
        </is>
      </c>
      <c r="D181" s="4" t="n">
        <v>7986862</v>
      </c>
    </row>
    <row r="182">
      <c r="A182" s="3" t="inlineStr">
        <is>
          <t>Investment owned, at Fair value</t>
        </is>
      </c>
      <c r="B182" s="6" t="n">
        <v>1783683</v>
      </c>
      <c r="C182" s="3" t="inlineStr">
        <is>
          <t>[2]</t>
        </is>
      </c>
      <c r="D182" s="6" t="n">
        <v>7986862</v>
      </c>
    </row>
    <row r="183">
      <c r="A183" s="3" t="inlineStr">
        <is>
          <t>BREAKWAVE DRY BULK SHIPPING ETF [Member] | Investments [Member]</t>
        </is>
      </c>
    </row>
    <row r="184">
      <c r="A184" s="3" t="inlineStr">
        <is>
          <t>Investment owned, at Fair value</t>
        </is>
      </c>
      <c r="B184" s="4" t="n">
        <v>1783683</v>
      </c>
      <c r="D184" s="4" t="n">
        <v>7986862</v>
      </c>
    </row>
    <row r="185">
      <c r="A185" s="3" t="inlineStr">
        <is>
          <t>BREAKWAVE DRY BULK SHIPPING ETF [Member] | Assets in Excess of Other Liabilities [Member]</t>
        </is>
      </c>
    </row>
    <row r="186">
      <c r="A186" s="3" t="inlineStr">
        <is>
          <t>Investment owned, at Fair value</t>
        </is>
      </c>
      <c r="B186" s="6" t="n">
        <v>28507354</v>
      </c>
      <c r="D186" s="6" t="n">
        <v>36288625</v>
      </c>
      <c r="E186" s="3" t="inlineStr">
        <is>
          <t>[3]</t>
        </is>
      </c>
    </row>
    <row r="187"/>
    <row r="188">
      <c r="A188" s="3" t="inlineStr">
        <is>
          <t>[1]</t>
        </is>
      </c>
      <c r="B188" s="3" t="inlineStr">
        <is>
          <t>$27,074,488 of cash is pledged as collateral for futures contracts</t>
        </is>
      </c>
    </row>
    <row r="189">
      <c r="A189" s="3" t="inlineStr">
        <is>
          <t>[2]</t>
        </is>
      </c>
      <c r="B189" s="3" t="inlineStr">
        <is>
          <t>Annualized seven-day yield as of September 30, 2020.</t>
        </is>
      </c>
    </row>
    <row r="190">
      <c r="A190" s="3" t="inlineStr">
        <is>
          <t>[3]</t>
        </is>
      </c>
      <c r="B190" s="3" t="inlineStr">
        <is>
          <t>$4,849,667 and $27,827,859, respectively, of cash is pledged as collateral for futures contracts abd written options</t>
        </is>
      </c>
    </row>
  </sheetData>
  <mergeCells count="9">
    <mergeCell ref="A1:A2"/>
    <mergeCell ref="B1:C1"/>
    <mergeCell ref="D1:E1"/>
    <mergeCell ref="B2:C2"/>
    <mergeCell ref="D2:E2"/>
    <mergeCell ref="A187:E187"/>
    <mergeCell ref="B188:E188"/>
    <mergeCell ref="B189:E189"/>
    <mergeCell ref="B190:E19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s>
  <sheetData>
    <row r="1">
      <c r="A1" s="1" t="inlineStr">
        <is>
          <t>Combined Schedule of Investments (Unaudited) (Parenthetical) - USD ($)</t>
        </is>
      </c>
      <c r="C1" s="2" t="inlineStr">
        <is>
          <t>3 Months Ended</t>
        </is>
      </c>
      <c r="E1" s="2" t="inlineStr">
        <is>
          <t>12 Months Ended</t>
        </is>
      </c>
    </row>
    <row r="2">
      <c r="C2" s="2" t="inlineStr">
        <is>
          <t>Sep. 30, 2020</t>
        </is>
      </c>
      <c r="E2" s="2" t="inlineStr">
        <is>
          <t>Jun. 30, 2020</t>
        </is>
      </c>
    </row>
    <row r="3">
      <c r="A3" s="3" t="inlineStr">
        <is>
          <t>SIT RISING RATE ETF [Member]</t>
        </is>
      </c>
    </row>
    <row r="4">
      <c r="A4" s="3" t="inlineStr">
        <is>
          <t>Investment owned, Percent of net assets</t>
        </is>
      </c>
      <c r="C4" s="3" t="inlineStr">
        <is>
          <t>100.00%</t>
        </is>
      </c>
      <c r="E4" s="3" t="inlineStr">
        <is>
          <t>100.00%</t>
        </is>
      </c>
    </row>
    <row r="5">
      <c r="A5" s="3" t="inlineStr">
        <is>
          <t>BREAKWAVE DRY BULK SHIPPING ETF [Member]</t>
        </is>
      </c>
    </row>
    <row r="6">
      <c r="A6" s="3" t="inlineStr">
        <is>
          <t>Investment owned, Percent of net assets</t>
        </is>
      </c>
      <c r="C6" s="3" t="inlineStr">
        <is>
          <t>100.00%</t>
        </is>
      </c>
      <c r="E6" s="3" t="inlineStr">
        <is>
          <t>100.00%</t>
        </is>
      </c>
    </row>
    <row r="7">
      <c r="A7" s="3" t="inlineStr">
        <is>
          <t>Purchased Options [Member] | U.S. Treasury 10 Year Note [Member] | SIT RISING RATE ETF [Member]</t>
        </is>
      </c>
    </row>
    <row r="8">
      <c r="A8" s="3" t="inlineStr">
        <is>
          <t>Investment owned, Subject to option, Price</t>
        </is>
      </c>
      <c r="C8" s="6" t="n">
        <v>140</v>
      </c>
      <c r="E8" s="8" t="n">
        <v>139.5</v>
      </c>
    </row>
    <row r="9">
      <c r="A9" s="3" t="inlineStr">
        <is>
          <t>Investment owned, Subject to option, Exercise dates</t>
        </is>
      </c>
      <c r="C9" s="3" t="inlineStr">
        <is>
          <t>11/20/2020</t>
        </is>
      </c>
      <c r="E9" s="3" t="inlineStr">
        <is>
          <t>08/21/20</t>
        </is>
      </c>
    </row>
    <row r="10">
      <c r="A10" s="3" t="inlineStr">
        <is>
          <t>Investment owned, at cost</t>
        </is>
      </c>
      <c r="C10" s="6" t="n">
        <v>15508</v>
      </c>
      <c r="E10" s="6" t="n">
        <v>22316</v>
      </c>
    </row>
    <row r="11">
      <c r="A11" s="3" t="inlineStr">
        <is>
          <t>Investment owned, Percent of net assets</t>
        </is>
      </c>
      <c r="C11" s="3" t="inlineStr">
        <is>
          <t>0.50%</t>
        </is>
      </c>
      <c r="E11" s="3" t="inlineStr">
        <is>
          <t>0.30%</t>
        </is>
      </c>
    </row>
    <row r="12">
      <c r="A12" s="3" t="inlineStr">
        <is>
          <t>Purchased Options [Member] | U.S. Treasury 10 Year Note [Member] | BREAKWAVE DRY BULK SHIPPING ETF [Member]</t>
        </is>
      </c>
    </row>
    <row r="13">
      <c r="A13" s="3" t="inlineStr">
        <is>
          <t>Investment owned, Percent of net assets</t>
        </is>
      </c>
      <c r="C13" s="3" t="inlineStr">
        <is>
          <t>0.12%</t>
        </is>
      </c>
      <c r="D13" s="3" t="inlineStr">
        <is>
          <t>[1]</t>
        </is>
      </c>
      <c r="E13" s="3" t="inlineStr">
        <is>
          <t>0.12%</t>
        </is>
      </c>
    </row>
    <row r="14">
      <c r="A14" s="3" t="inlineStr">
        <is>
          <t>Short-term Investments [Member] | SIT RISING RATE ETF [Member]</t>
        </is>
      </c>
    </row>
    <row r="15">
      <c r="A15" s="3" t="inlineStr">
        <is>
          <t>Investment owned, Percent of net assets</t>
        </is>
      </c>
      <c r="C15" s="3" t="inlineStr">
        <is>
          <t>94.50%</t>
        </is>
      </c>
      <c r="E15" s="3" t="inlineStr">
        <is>
          <t>95.70%</t>
        </is>
      </c>
    </row>
    <row r="16">
      <c r="A16" s="3" t="inlineStr">
        <is>
          <t>Short-term Investments [Member] | BREAKWAVE DRY BULK SHIPPING ETF [Member]</t>
        </is>
      </c>
    </row>
    <row r="17">
      <c r="A17" s="3" t="inlineStr">
        <is>
          <t>Investment owned, Percent of net assets</t>
        </is>
      </c>
      <c r="C17" s="3" t="inlineStr">
        <is>
          <t>0.00%</t>
        </is>
      </c>
      <c r="E17" s="3" t="inlineStr">
        <is>
          <t>0.00%</t>
        </is>
      </c>
    </row>
    <row r="18">
      <c r="A18" s="3" t="inlineStr">
        <is>
          <t>Short-term Investments [Member] | U.S. Treasury 10 Year Note [Member] | SIT RISING RATE ETF [Member]</t>
        </is>
      </c>
    </row>
    <row r="19">
      <c r="A19" s="3" t="inlineStr">
        <is>
          <t>Investment owned, Subject to option, Exercise dates</t>
        </is>
      </c>
      <c r="C19" s="3" t="inlineStr">
        <is>
          <t>10/22/2020</t>
        </is>
      </c>
    </row>
    <row r="20">
      <c r="A20" s="3" t="inlineStr">
        <is>
          <t>Investment owned, at cost</t>
        </is>
      </c>
      <c r="C20" s="6" t="n">
        <v>2849822</v>
      </c>
      <c r="E20" s="6" t="n">
        <v>4845544</v>
      </c>
    </row>
    <row r="21">
      <c r="A21" s="3" t="inlineStr">
        <is>
          <t>Investment owned premiums received</t>
        </is>
      </c>
      <c r="B21" s="3" t="inlineStr">
        <is>
          <t>[1]</t>
        </is>
      </c>
      <c r="C21" s="6" t="n">
        <v>2850000</v>
      </c>
    </row>
    <row r="22">
      <c r="A22" s="3" t="inlineStr">
        <is>
          <t>Investment owned, Principal amount</t>
        </is>
      </c>
      <c r="E22" s="6" t="n">
        <v>4850000</v>
      </c>
    </row>
    <row r="23">
      <c r="A23" s="3" t="inlineStr">
        <is>
          <t>Written Options Contracts [Member] | U.S. Treasury 5 Year Note [Member] | SIT RISING RATE ETF [Member]</t>
        </is>
      </c>
    </row>
    <row r="24">
      <c r="A24" s="3" t="inlineStr">
        <is>
          <t>Investment owned, Subject to option, Price</t>
        </is>
      </c>
      <c r="C24" s="8" t="n">
        <v>125.75</v>
      </c>
      <c r="E24" s="8" t="n">
        <v>125.5</v>
      </c>
    </row>
    <row r="25">
      <c r="A25" s="3" t="inlineStr">
        <is>
          <t>Investment owned, Subject to option, Exercise dates</t>
        </is>
      </c>
      <c r="E25" s="3" t="inlineStr">
        <is>
          <t>07/23/2020</t>
        </is>
      </c>
    </row>
    <row r="26">
      <c r="A26" s="3" t="inlineStr">
        <is>
          <t>Investment owned premiums received</t>
        </is>
      </c>
      <c r="C26" s="6" t="n">
        <v>3121</v>
      </c>
      <c r="E26" s="6" t="n">
        <v>3204</v>
      </c>
    </row>
    <row r="27">
      <c r="A27" s="3" t="inlineStr">
        <is>
          <t>Short Futures Contracts [Member] | U.S. Treasury 5 Year Note [Member] | SIT RISING RATE ETF [Member]</t>
        </is>
      </c>
    </row>
    <row r="28">
      <c r="A28" s="3" t="inlineStr">
        <is>
          <t>Investment owned, Principal amount</t>
        </is>
      </c>
      <c r="C28" s="4" t="n">
        <v>2898719</v>
      </c>
      <c r="E28" s="4" t="n">
        <v>4652461</v>
      </c>
    </row>
    <row r="29">
      <c r="A29" s="3" t="inlineStr">
        <is>
          <t>Short Futures Contracts [Member] | U.S. Treasury 2 Year Note [Member] | SIT RISING RATE ETF [Member]</t>
        </is>
      </c>
    </row>
    <row r="30">
      <c r="A30" s="3" t="inlineStr">
        <is>
          <t>Investment owned, Principal amount</t>
        </is>
      </c>
      <c r="C30" s="4" t="n">
        <v>4861141</v>
      </c>
      <c r="E30" s="4" t="n">
        <v>10158094</v>
      </c>
    </row>
    <row r="31">
      <c r="A31" s="3" t="inlineStr">
        <is>
          <t>Money Market Funds [Member] | SIT RISING RATE ETF [Member]</t>
        </is>
      </c>
    </row>
    <row r="32">
      <c r="A32" s="3" t="inlineStr">
        <is>
          <t>Investment owned, at cost</t>
        </is>
      </c>
      <c r="C32" s="6" t="n">
        <v>104081</v>
      </c>
      <c r="E32" s="6" t="n">
        <v>15806</v>
      </c>
    </row>
    <row r="33">
      <c r="A33" s="3" t="inlineStr">
        <is>
          <t>Investment owned, Percent of net assets</t>
        </is>
      </c>
      <c r="C33" s="3" t="inlineStr">
        <is>
          <t>3.40%</t>
        </is>
      </c>
      <c r="E33" s="3" t="inlineStr">
        <is>
          <t>0.03%</t>
        </is>
      </c>
    </row>
    <row r="34">
      <c r="A34" s="3" t="inlineStr">
        <is>
          <t>Money Market Funds [Member] | BREAKWAVE DRY BULK SHIPPING ETF [Member]</t>
        </is>
      </c>
    </row>
    <row r="35">
      <c r="A35" s="3" t="inlineStr">
        <is>
          <t>Investment owned, at cost</t>
        </is>
      </c>
      <c r="C35" s="6" t="n">
        <v>1783683</v>
      </c>
      <c r="E35" s="6" t="n">
        <v>7986862</v>
      </c>
    </row>
    <row r="36">
      <c r="A36" s="3" t="inlineStr">
        <is>
          <t>Investment owned, Percent of net assets</t>
        </is>
      </c>
      <c r="C36" s="3" t="inlineStr">
        <is>
          <t>5.90%</t>
        </is>
      </c>
      <c r="E36" s="3" t="inlineStr">
        <is>
          <t>18.00%</t>
        </is>
      </c>
    </row>
    <row r="37">
      <c r="A37" s="3" t="inlineStr">
        <is>
          <t>Money Market Funds [Member] | First American US Treasury Money Market Fund Class Z [Member] | SIT RISING RATE ETF [Member]</t>
        </is>
      </c>
    </row>
    <row r="38">
      <c r="A38" s="3" t="inlineStr">
        <is>
          <t>Investment owned, at cost</t>
        </is>
      </c>
      <c r="C38" s="6" t="n">
        <v>104081</v>
      </c>
      <c r="D38" s="3" t="inlineStr">
        <is>
          <t>[2]</t>
        </is>
      </c>
      <c r="E38" s="6" t="n">
        <v>15806</v>
      </c>
    </row>
    <row r="39">
      <c r="A39" s="3" t="inlineStr">
        <is>
          <t>Investment owned, Percent of net assets</t>
        </is>
      </c>
      <c r="C39" s="3" t="inlineStr">
        <is>
          <t>0.02%</t>
        </is>
      </c>
      <c r="D39" s="3" t="inlineStr">
        <is>
          <t>[2]</t>
        </is>
      </c>
      <c r="E39" s="3" t="inlineStr">
        <is>
          <t>0.04%</t>
        </is>
      </c>
    </row>
    <row r="40">
      <c r="A40" s="3" t="inlineStr">
        <is>
          <t>Money Market Funds [Member] | First American US Treasury Obligations Fund Class X [Member] | BREAKWAVE DRY BULK SHIPPING ETF [Member]</t>
        </is>
      </c>
    </row>
    <row r="41">
      <c r="A41" s="3" t="inlineStr">
        <is>
          <t>Investment owned, at cost</t>
        </is>
      </c>
      <c r="C41" s="6" t="n">
        <v>1783683</v>
      </c>
      <c r="D41" s="3" t="inlineStr">
        <is>
          <t>[2]</t>
        </is>
      </c>
      <c r="E41" s="6" t="n">
        <v>7986862</v>
      </c>
    </row>
    <row r="42">
      <c r="A42" s="3" t="inlineStr">
        <is>
          <t>Investment owned, Percent of net assets</t>
        </is>
      </c>
      <c r="C42" s="3" t="inlineStr">
        <is>
          <t>0.02%</t>
        </is>
      </c>
      <c r="D42" s="3" t="inlineStr">
        <is>
          <t>[2]</t>
        </is>
      </c>
      <c r="E42" s="3" t="inlineStr">
        <is>
          <t>0.08%</t>
        </is>
      </c>
    </row>
    <row r="43">
      <c r="A43" s="3" t="inlineStr">
        <is>
          <t>Investments [Member] | SIT RISING RATE ETF [Member]</t>
        </is>
      </c>
    </row>
    <row r="44">
      <c r="A44" s="3" t="inlineStr">
        <is>
          <t>Investment owned, at cost</t>
        </is>
      </c>
      <c r="C44" s="6" t="n">
        <v>2969411</v>
      </c>
      <c r="E44" s="6" t="n">
        <v>4883666</v>
      </c>
    </row>
    <row r="45">
      <c r="A45" s="3" t="inlineStr">
        <is>
          <t>Investment owned, Percent of net assets</t>
        </is>
      </c>
      <c r="C45" s="3" t="inlineStr">
        <is>
          <t>98.40%</t>
        </is>
      </c>
      <c r="E45" s="3" t="inlineStr">
        <is>
          <t>96.30%</t>
        </is>
      </c>
    </row>
    <row r="46">
      <c r="A46" s="3" t="inlineStr">
        <is>
          <t>Investments [Member] | BREAKWAVE DRY BULK SHIPPING ETF [Member]</t>
        </is>
      </c>
    </row>
    <row r="47">
      <c r="A47" s="3" t="inlineStr">
        <is>
          <t>Investment owned, at cost</t>
        </is>
      </c>
      <c r="C47" s="6" t="n">
        <v>1783683</v>
      </c>
      <c r="E47" s="6" t="n">
        <v>7986862</v>
      </c>
    </row>
    <row r="48">
      <c r="A48" s="3" t="inlineStr">
        <is>
          <t>Investment owned, Percent of net assets</t>
        </is>
      </c>
      <c r="C48" s="3" t="inlineStr">
        <is>
          <t>5.90%</t>
        </is>
      </c>
      <c r="E48" s="3" t="inlineStr">
        <is>
          <t>18.00%</t>
        </is>
      </c>
    </row>
    <row r="49">
      <c r="A49" s="3" t="inlineStr">
        <is>
          <t>Other Assets in Excess of Liabilities [Member] | SIT RISING RATE ETF [Member]</t>
        </is>
      </c>
    </row>
    <row r="50">
      <c r="A50" s="3" t="inlineStr">
        <is>
          <t>Investment owned Percent of other liabilities</t>
        </is>
      </c>
      <c r="C50" s="3" t="inlineStr">
        <is>
          <t>1.60%</t>
        </is>
      </c>
      <c r="D50" s="3" t="inlineStr">
        <is>
          <t>[3]</t>
        </is>
      </c>
      <c r="E50" s="3" t="inlineStr">
        <is>
          <t>3.70%</t>
        </is>
      </c>
    </row>
    <row r="51">
      <c r="A51" s="3" t="inlineStr">
        <is>
          <t>Other Assets in Excess of Liabilities [Member] | BREAKWAVE DRY BULK SHIPPING ETF [Member]</t>
        </is>
      </c>
    </row>
    <row r="52">
      <c r="A52" s="3" t="inlineStr">
        <is>
          <t>Investment owned Percent of other liabilities</t>
        </is>
      </c>
      <c r="C52" s="3" t="inlineStr">
        <is>
          <t>94.10%</t>
        </is>
      </c>
      <c r="D52" s="3" t="inlineStr">
        <is>
          <t>[3]</t>
        </is>
      </c>
      <c r="E52" s="3" t="inlineStr">
        <is>
          <t>82.00%</t>
        </is>
      </c>
    </row>
    <row r="53">
      <c r="A53" s="3" t="inlineStr">
        <is>
          <t>Futures Contracts [Member] | Baltic Exchange Panamax T/C Average Shipping Route Index Expiring July 31, 2020 [Member] | BREAKWAVE DRY BULK SHIPPING ETF [Member]</t>
        </is>
      </c>
    </row>
    <row r="54">
      <c r="A54" s="3" t="inlineStr">
        <is>
          <t>Investment owned, Principal amount</t>
        </is>
      </c>
      <c r="C54" s="6" t="n">
        <v>808720</v>
      </c>
    </row>
    <row r="55">
      <c r="A55" s="3" t="inlineStr">
        <is>
          <t>Futures Contracts [Member] | Baltic Exchange Panamax T/C Average Shipping Route Index Expiring August 28, 2020 [Member] | BREAKWAVE DRY BULK SHIPPING ETF [Member]</t>
        </is>
      </c>
    </row>
    <row r="56">
      <c r="A56" s="3" t="inlineStr">
        <is>
          <t>Investment owned, Principal amount</t>
        </is>
      </c>
      <c r="C56" s="4" t="n">
        <v>2918160</v>
      </c>
    </row>
    <row r="57">
      <c r="A57" s="3" t="inlineStr">
        <is>
          <t>Futures Contracts [Member] | Baltic Exchange Panamax T/C Average Shipping Route Index Expiring September 25, 2020 [Member] | BREAKWAVE DRY BULK SHIPPING ETF [Member]</t>
        </is>
      </c>
    </row>
    <row r="58">
      <c r="A58" s="3" t="inlineStr">
        <is>
          <t>Investment owned, Principal amount</t>
        </is>
      </c>
      <c r="C58" s="4" t="n">
        <v>2766720</v>
      </c>
    </row>
    <row r="59">
      <c r="A59" s="3" t="inlineStr">
        <is>
          <t>Futures Contracts [Member] | Baltic Exchange Supramax T/C Average Shipping Route Expiring July 31, 2020 [Member] | BREAKWAVE DRY BULK SHIPPING ETF [Member]</t>
        </is>
      </c>
    </row>
    <row r="60">
      <c r="A60" s="3" t="inlineStr">
        <is>
          <t>Investment owned, Principal amount</t>
        </is>
      </c>
      <c r="C60" s="4" t="n">
        <v>1294320</v>
      </c>
    </row>
    <row r="61">
      <c r="A61" s="3" t="inlineStr">
        <is>
          <t>Futures Contracts [Member] | Baltic Exchange Supramax T/C Average Shipping Route Expiring August 28, 2020 [Member] | BREAKWAVE DRY BULK SHIPPING ETF [Member]</t>
        </is>
      </c>
    </row>
    <row r="62">
      <c r="A62" s="3" t="inlineStr">
        <is>
          <t>Investment owned, Principal amount</t>
        </is>
      </c>
      <c r="C62" s="4" t="n">
        <v>1302000</v>
      </c>
    </row>
    <row r="63">
      <c r="A63" s="3" t="inlineStr">
        <is>
          <t>Futures Contracts [Member] | Baltic Exchange Supramax T/C Average Shipping Route Expiring September 25, 2020 [Member] | BREAKWAVE DRY BULK SHIPPING ETF [Member]</t>
        </is>
      </c>
    </row>
    <row r="64">
      <c r="A64" s="3" t="inlineStr">
        <is>
          <t>Investment owned, Principal amount</t>
        </is>
      </c>
      <c r="C64" s="4" t="n">
        <v>1204680</v>
      </c>
    </row>
    <row r="65">
      <c r="A65" s="3" t="inlineStr">
        <is>
          <t>Futures Contracts [Member] | Baltic Capesize Time Charter Expiring July 31, 2020 [Member] | BREAKWAVE DRY BULK SHIPPING ETF [Member]</t>
        </is>
      </c>
    </row>
    <row r="66">
      <c r="A66" s="3" t="inlineStr">
        <is>
          <t>Investment owned, Principal amount</t>
        </is>
      </c>
      <c r="C66" s="4" t="n">
        <v>6930825</v>
      </c>
    </row>
    <row r="67">
      <c r="A67" s="3" t="inlineStr">
        <is>
          <t>Futures Contracts [Member] | Baltic Capesize Time Charter Expiring August 28, 2020 [Member] | BREAKWAVE DRY BULK SHIPPING ETF [Member]</t>
        </is>
      </c>
    </row>
    <row r="68">
      <c r="A68" s="3" t="inlineStr">
        <is>
          <t>Investment owned, Principal amount</t>
        </is>
      </c>
      <c r="C68" s="4" t="n">
        <v>6120740</v>
      </c>
    </row>
    <row r="69">
      <c r="A69" s="3" t="inlineStr">
        <is>
          <t>Futures Contracts [Member] | Baltic Exchange Supramax T/C Average Shipping Route Expiring September 25, 2020 [Member] | BREAKWAVE DRY BULK SHIPPING ETF [Member]</t>
        </is>
      </c>
    </row>
    <row r="70">
      <c r="A70" s="3" t="inlineStr">
        <is>
          <t>Investment owned, Principal amount</t>
        </is>
      </c>
      <c r="C70" s="6" t="n">
        <v>5199990</v>
      </c>
    </row>
    <row r="71">
      <c r="A71" s="3" t="inlineStr">
        <is>
          <t>Futures Contracts [Member] | Baltic Exchange Panamax T/C Average Shipping Route Index Expiring July 26, 2019 [Member] | BREAKWAVE DRY BULK SHIPPING ETF [Member]</t>
        </is>
      </c>
    </row>
    <row r="72">
      <c r="A72" s="3" t="inlineStr">
        <is>
          <t>Investment owned, Principal amount</t>
        </is>
      </c>
      <c r="E72" s="6" t="n">
        <v>3799600</v>
      </c>
    </row>
    <row r="73">
      <c r="A73" s="3" t="inlineStr">
        <is>
          <t>Futures Contracts [Member] | Baltic Exchange Panamax T/C Average Shipping Route Index Expiring August 30, 2019 [Member] | BREAKWAVE DRY BULK SHIPPING ETF [Member]</t>
        </is>
      </c>
    </row>
    <row r="74">
      <c r="A74" s="3" t="inlineStr">
        <is>
          <t>Investment owned, Principal amount</t>
        </is>
      </c>
      <c r="E74" s="4" t="n">
        <v>3768100</v>
      </c>
    </row>
    <row r="75">
      <c r="A75" s="3" t="inlineStr">
        <is>
          <t>Futures Contracts [Member] | Baltic Exchange Panamax T/C Average Shipping Route Index Expiring September 27, 2019 [Member] | BREAKWAVE DRY BULK SHIPPING ETF [Member]</t>
        </is>
      </c>
    </row>
    <row r="76">
      <c r="A76" s="3" t="inlineStr">
        <is>
          <t>Investment owned, Principal amount</t>
        </is>
      </c>
      <c r="E76" s="4" t="n">
        <v>3753750</v>
      </c>
    </row>
    <row r="77">
      <c r="A77" s="3" t="inlineStr">
        <is>
          <t>Futures Contracts [Member] | Baltic Exchange Supramax T/C Average Shipping Route Expiring July 26, 2019 [Member] | BREAKWAVE DRY BULK SHIPPING ETF [Member]</t>
        </is>
      </c>
    </row>
    <row r="78">
      <c r="A78" s="3" t="inlineStr">
        <is>
          <t>Investment owned, Principal amount</t>
        </is>
      </c>
      <c r="E78" s="4" t="n">
        <v>1536480</v>
      </c>
    </row>
    <row r="79">
      <c r="A79" s="3" t="inlineStr">
        <is>
          <t>Futures Contracts [Member] | Baltic Exchange Supramax T/C Average Shipping Route Expiring August 30, 2019 [Member] | BREAKWAVE DRY BULK SHIPPING ETF [Member]</t>
        </is>
      </c>
    </row>
    <row r="80">
      <c r="A80" s="3" t="inlineStr">
        <is>
          <t>Investment owned, Principal amount</t>
        </is>
      </c>
      <c r="E80" s="4" t="n">
        <v>1746000</v>
      </c>
    </row>
    <row r="81">
      <c r="A81" s="3" t="inlineStr">
        <is>
          <t>Futures Contracts [Member] | Baltic Exchange Supramax T/C Average Shipping Route Expiring September 27, 2019 [Member] | BREAKWAVE DRY BULK SHIPPING ETF [Member]</t>
        </is>
      </c>
    </row>
    <row r="82">
      <c r="A82" s="3" t="inlineStr">
        <is>
          <t>Investment owned, Principal amount</t>
        </is>
      </c>
      <c r="E82" s="4" t="n">
        <v>1769220</v>
      </c>
    </row>
    <row r="83">
      <c r="A83" s="3" t="inlineStr">
        <is>
          <t>Futures Contracts [Member] | Baltic Capesize Time Charter Expiring July 26, 2019 [Member] | BREAKWAVE DRY BULK SHIPPING ETF [Member]</t>
        </is>
      </c>
    </row>
    <row r="84">
      <c r="A84" s="3" t="inlineStr">
        <is>
          <t>Investment owned, Principal amount</t>
        </is>
      </c>
      <c r="E84" s="4" t="n">
        <v>9431220</v>
      </c>
    </row>
    <row r="85">
      <c r="A85" s="3" t="inlineStr">
        <is>
          <t>Futures Contracts [Member] | Baltic Capesize Time Charter Expiring August 30, 2019 [Member] | BREAKWAVE DRY BULK SHIPPING ETF [Member]</t>
        </is>
      </c>
    </row>
    <row r="86">
      <c r="A86" s="3" t="inlineStr">
        <is>
          <t>Investment owned, Principal amount</t>
        </is>
      </c>
      <c r="E86" s="4" t="n">
        <v>8851050</v>
      </c>
    </row>
    <row r="87">
      <c r="A87" s="3" t="inlineStr">
        <is>
          <t>Futures Contracts [Member] | Baltic Capesize Time Charter Expiring September 27, 2019 [Member] | BREAKWAVE DRY BULK SHIPPING ETF [Member]</t>
        </is>
      </c>
    </row>
    <row r="88">
      <c r="A88" s="3" t="inlineStr">
        <is>
          <t>Investment owned, Principal amount</t>
        </is>
      </c>
      <c r="E88" s="4" t="n">
        <v>9041760</v>
      </c>
    </row>
    <row r="89">
      <c r="A89" s="3" t="inlineStr">
        <is>
          <t>Futures Contracts [Member] | Baltic Capesize Time Charter Expiring September 25, 2020 [Member] | BREAKWAVE DRY BULK SHIPPING ETF [Member]</t>
        </is>
      </c>
    </row>
    <row r="90">
      <c r="A90" s="3" t="inlineStr">
        <is>
          <t>Investment owned, Principal amount</t>
        </is>
      </c>
      <c r="E90" s="6" t="n">
        <v>9041760</v>
      </c>
    </row>
    <row r="91"/>
    <row r="92">
      <c r="A92" s="3" t="inlineStr">
        <is>
          <t>[1]</t>
        </is>
      </c>
      <c r="B92" s="3" t="inlineStr">
        <is>
          <t>All or a portion of this security is pledged as collateral for certain futures contracts and written options</t>
        </is>
      </c>
    </row>
    <row r="93">
      <c r="A93" s="3" t="inlineStr">
        <is>
          <t>[2]</t>
        </is>
      </c>
      <c r="B93" s="3" t="inlineStr">
        <is>
          <t>Annualized seven-day yield as of June 30, 2020</t>
        </is>
      </c>
    </row>
    <row r="94">
      <c r="A94" s="3" t="inlineStr">
        <is>
          <t>[3]</t>
        </is>
      </c>
      <c r="B94" s="3" t="inlineStr">
        <is>
          <t>$27,074,488 of cash is pledged as collateral for futures contracts</t>
        </is>
      </c>
    </row>
  </sheetData>
  <mergeCells count="7">
    <mergeCell ref="A1:B2"/>
    <mergeCell ref="C1:D1"/>
    <mergeCell ref="C2:D2"/>
    <mergeCell ref="A91:D91"/>
    <mergeCell ref="B92:D92"/>
    <mergeCell ref="B93:D93"/>
    <mergeCell ref="B94:D9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mbined Statements of Operations (Unaudited) - USD ($)</t>
        </is>
      </c>
      <c r="B1" s="2" t="inlineStr">
        <is>
          <t>3 Months Ended</t>
        </is>
      </c>
    </row>
    <row r="2">
      <c r="B2" s="2" t="inlineStr">
        <is>
          <t>Sep. 30, 2020</t>
        </is>
      </c>
      <c r="C2" s="2" t="inlineStr">
        <is>
          <t>Sep. 30, 2019</t>
        </is>
      </c>
    </row>
    <row r="3">
      <c r="A3" s="5" t="inlineStr">
        <is>
          <t>Investment Income</t>
        </is>
      </c>
    </row>
    <row r="4">
      <c r="A4" s="3" t="inlineStr">
        <is>
          <t>Interest</t>
        </is>
      </c>
      <c r="B4" s="6" t="n">
        <v>6101</v>
      </c>
      <c r="C4" s="6" t="n">
        <v>56653</v>
      </c>
    </row>
    <row r="5">
      <c r="A5" s="5" t="inlineStr">
        <is>
          <t>Expenses</t>
        </is>
      </c>
    </row>
    <row r="6">
      <c r="A6" s="3" t="inlineStr">
        <is>
          <t>Sponsor fee</t>
        </is>
      </c>
      <c r="B6" s="4" t="n">
        <v>50755</v>
      </c>
      <c r="C6" s="4" t="n">
        <v>50272</v>
      </c>
    </row>
    <row r="7">
      <c r="A7" s="3" t="inlineStr">
        <is>
          <t>CTA fee</t>
        </is>
      </c>
      <c r="B7" s="4" t="n">
        <v>131758</v>
      </c>
      <c r="C7" s="4" t="n">
        <v>13685</v>
      </c>
    </row>
    <row r="8">
      <c r="A8" s="3" t="inlineStr">
        <is>
          <t>Audit fees</t>
        </is>
      </c>
      <c r="B8" s="4" t="n">
        <v>40442</v>
      </c>
      <c r="C8" s="4" t="n">
        <v>35797</v>
      </c>
    </row>
    <row r="9">
      <c r="A9" s="3" t="inlineStr">
        <is>
          <t>Tax preparation fees</t>
        </is>
      </c>
      <c r="B9" s="4" t="n">
        <v>19383</v>
      </c>
      <c r="C9" s="4" t="n">
        <v>25136</v>
      </c>
    </row>
    <row r="10">
      <c r="A10" s="3" t="inlineStr">
        <is>
          <t>Admin/accounting/custodian/transfer agent fees</t>
        </is>
      </c>
      <c r="B10" s="4" t="n">
        <v>30978</v>
      </c>
      <c r="C10" s="4" t="n">
        <v>30027</v>
      </c>
    </row>
    <row r="11">
      <c r="A11" s="3" t="inlineStr">
        <is>
          <t>Legal fees</t>
        </is>
      </c>
      <c r="B11" s="4" t="n">
        <v>20166</v>
      </c>
      <c r="C11" s="4" t="n">
        <v>20108</v>
      </c>
    </row>
    <row r="12">
      <c r="A12" s="3" t="inlineStr">
        <is>
          <t>Chief Compliance Officer fees</t>
        </is>
      </c>
      <c r="B12" s="4" t="n">
        <v>12602</v>
      </c>
      <c r="C12" s="4" t="n">
        <v>12578</v>
      </c>
    </row>
    <row r="13">
      <c r="A13" s="3" t="inlineStr">
        <is>
          <t>Principal Financial Officer fees</t>
        </is>
      </c>
      <c r="B13" s="4" t="n">
        <v>12602</v>
      </c>
      <c r="C13" s="4" t="n">
        <v>12578</v>
      </c>
    </row>
    <row r="14">
      <c r="A14" s="3" t="inlineStr">
        <is>
          <t>Regulatory reporting fees</t>
        </is>
      </c>
      <c r="B14" s="4" t="n">
        <v>12602</v>
      </c>
      <c r="C14" s="4" t="n">
        <v>12578</v>
      </c>
    </row>
    <row r="15">
      <c r="A15" s="3" t="inlineStr">
        <is>
          <t>Brokerage commissions</t>
        </is>
      </c>
      <c r="B15" s="4" t="n">
        <v>76455</v>
      </c>
      <c r="C15" s="4" t="n">
        <v>10163</v>
      </c>
    </row>
    <row r="16">
      <c r="A16" s="3" t="inlineStr">
        <is>
          <t>Distribution fees</t>
        </is>
      </c>
      <c r="B16" s="4" t="n">
        <v>7817</v>
      </c>
      <c r="C16" s="4" t="n">
        <v>7883</v>
      </c>
    </row>
    <row r="17">
      <c r="A17" s="3" t="inlineStr">
        <is>
          <t>Insurance expense</t>
        </is>
      </c>
      <c r="B17" s="4" t="n">
        <v>7562</v>
      </c>
      <c r="C17" s="4" t="n">
        <v>7540</v>
      </c>
    </row>
    <row r="18">
      <c r="A18" s="3" t="inlineStr">
        <is>
          <t>Listing &amp; calculation agent fees</t>
        </is>
      </c>
      <c r="B18" s="4" t="n">
        <v>6251</v>
      </c>
      <c r="C18" s="4" t="n">
        <v>6334</v>
      </c>
    </row>
    <row r="19">
      <c r="A19" s="3" t="inlineStr">
        <is>
          <t>Other expenses</t>
        </is>
      </c>
      <c r="B19" s="4" t="n">
        <v>6253</v>
      </c>
      <c r="C19" s="4" t="n">
        <v>6404</v>
      </c>
    </row>
    <row r="20">
      <c r="A20" s="3" t="inlineStr">
        <is>
          <t>Website Support and Marketing Materials</t>
        </is>
      </c>
      <c r="B20" s="4" t="n">
        <v>7562</v>
      </c>
    </row>
    <row r="21">
      <c r="A21" s="3" t="inlineStr">
        <is>
          <t>Printing and Postage</t>
        </is>
      </c>
      <c r="B21" s="4" t="n">
        <v>5294</v>
      </c>
      <c r="C21" s="4" t="n">
        <v>5304</v>
      </c>
    </row>
    <row r="22">
      <c r="A22" s="3" t="inlineStr">
        <is>
          <t>Wholesale support fees</t>
        </is>
      </c>
      <c r="B22" s="4" t="n">
        <v>18268</v>
      </c>
      <c r="C22" s="4" t="n">
        <v>9100</v>
      </c>
    </row>
    <row r="23">
      <c r="A23" s="3" t="inlineStr">
        <is>
          <t>Interest expense</t>
        </is>
      </c>
      <c r="B23" s="4" t="n">
        <v>194</v>
      </c>
    </row>
    <row r="24">
      <c r="A24" s="3" t="inlineStr">
        <is>
          <t>Total Expenses</t>
        </is>
      </c>
      <c r="B24" s="4" t="n">
        <v>466944</v>
      </c>
      <c r="C24" s="4" t="n">
        <v>265487</v>
      </c>
    </row>
    <row r="25">
      <c r="A25" s="3" t="inlineStr">
        <is>
          <t>Less: Waiver of CTA fee</t>
        </is>
      </c>
      <c r="B25" s="3" t="inlineStr">
        <is>
          <t xml:space="preserve"> </t>
        </is>
      </c>
      <c r="C25" s="4" t="n">
        <v>-9652</v>
      </c>
    </row>
    <row r="26">
      <c r="A26" s="3" t="inlineStr">
        <is>
          <t>Less: Expenses absorbed by Sponsor</t>
        </is>
      </c>
      <c r="B26" s="4" t="n">
        <v>-104370</v>
      </c>
      <c r="C26" s="4" t="n">
        <v>-202209</v>
      </c>
    </row>
    <row r="27">
      <c r="A27" s="3" t="inlineStr">
        <is>
          <t>Net Expenses</t>
        </is>
      </c>
      <c r="B27" s="4" t="n">
        <v>362574</v>
      </c>
      <c r="C27" s="4" t="n">
        <v>53626</v>
      </c>
    </row>
    <row r="28">
      <c r="A28" s="3" t="inlineStr">
        <is>
          <t>Net Investment Income (Loss)</t>
        </is>
      </c>
      <c r="B28" s="4" t="n">
        <v>-356473</v>
      </c>
      <c r="C28" s="4" t="n">
        <v>3027</v>
      </c>
    </row>
    <row r="29">
      <c r="A29" s="5" t="inlineStr">
        <is>
          <t>Net Realized Gain (Loss) on</t>
        </is>
      </c>
    </row>
    <row r="30">
      <c r="A30" s="3" t="inlineStr">
        <is>
          <t>Investments, futures and options contracts</t>
        </is>
      </c>
      <c r="B30" s="4" t="n">
        <v>10070514</v>
      </c>
      <c r="C30" s="4" t="n">
        <v>635509</v>
      </c>
    </row>
    <row r="31">
      <c r="A31" s="5" t="inlineStr">
        <is>
          <t>Change in Unrealized Gain (Loss) on</t>
        </is>
      </c>
    </row>
    <row r="32">
      <c r="A32" s="3" t="inlineStr">
        <is>
          <t>Investments, futures and options contracts</t>
        </is>
      </c>
      <c r="B32" s="4" t="n">
        <v>-7064782</v>
      </c>
      <c r="C32" s="4" t="n">
        <v>761575</v>
      </c>
    </row>
    <row r="33">
      <c r="A33" s="3" t="inlineStr">
        <is>
          <t>Net realized and unrealized gain (loss)</t>
        </is>
      </c>
      <c r="B33" s="4" t="n">
        <v>3005732</v>
      </c>
      <c r="C33" s="4" t="n">
        <v>1397084</v>
      </c>
    </row>
    <row r="34">
      <c r="A34" s="3" t="inlineStr">
        <is>
          <t>Net income (loss)</t>
        </is>
      </c>
      <c r="B34" s="4" t="n">
        <v>2649259</v>
      </c>
      <c r="C34" s="4" t="n">
        <v>1400111</v>
      </c>
    </row>
    <row r="35">
      <c r="A35" s="3" t="inlineStr">
        <is>
          <t>SIT RISING RATE ETF</t>
        </is>
      </c>
    </row>
    <row r="36">
      <c r="A36" s="5" t="inlineStr">
        <is>
          <t>Investment Income</t>
        </is>
      </c>
    </row>
    <row r="37">
      <c r="A37" s="3" t="inlineStr">
        <is>
          <t>Interest</t>
        </is>
      </c>
      <c r="B37" s="4" t="n">
        <v>5427</v>
      </c>
      <c r="C37" s="4" t="n">
        <v>43986</v>
      </c>
    </row>
    <row r="38">
      <c r="A38" s="5" t="inlineStr">
        <is>
          <t>Expenses</t>
        </is>
      </c>
    </row>
    <row r="39">
      <c r="A39" s="3" t="inlineStr">
        <is>
          <t>Sponsor fee</t>
        </is>
      </c>
      <c r="B39" s="4" t="n">
        <v>18904</v>
      </c>
      <c r="C39" s="4" t="n">
        <v>18852</v>
      </c>
    </row>
    <row r="40">
      <c r="A40" s="3" t="inlineStr">
        <is>
          <t>CTA fee</t>
        </is>
      </c>
      <c r="B40" s="4" t="n">
        <v>2545</v>
      </c>
      <c r="C40" s="4" t="n">
        <v>4033</v>
      </c>
    </row>
    <row r="41">
      <c r="A41" s="3" t="inlineStr">
        <is>
          <t>Audit fees</t>
        </is>
      </c>
      <c r="B41" s="4" t="n">
        <v>18400</v>
      </c>
      <c r="C41" s="4" t="n">
        <v>22012</v>
      </c>
    </row>
    <row r="42">
      <c r="A42" s="3" t="inlineStr">
        <is>
          <t>Tax preparation fees</t>
        </is>
      </c>
      <c r="B42" s="4" t="n">
        <v>12955</v>
      </c>
      <c r="C42" s="4" t="n">
        <v>12568</v>
      </c>
    </row>
    <row r="43">
      <c r="A43" s="3" t="inlineStr">
        <is>
          <t>Admin/accounting/custodian/transfer agent fees</t>
        </is>
      </c>
      <c r="B43" s="4" t="n">
        <v>14694</v>
      </c>
      <c r="C43" s="4" t="n">
        <v>14479</v>
      </c>
    </row>
    <row r="44">
      <c r="A44" s="3" t="inlineStr">
        <is>
          <t>Legal fees</t>
        </is>
      </c>
      <c r="B44" s="4" t="n">
        <v>8823</v>
      </c>
      <c r="C44" s="4" t="n">
        <v>8797</v>
      </c>
    </row>
    <row r="45">
      <c r="A45" s="3" t="inlineStr">
        <is>
          <t>Chief Compliance Officer fees</t>
        </is>
      </c>
      <c r="B45" s="4" t="n">
        <v>6301</v>
      </c>
      <c r="C45" s="4" t="n">
        <v>6295</v>
      </c>
    </row>
    <row r="46">
      <c r="A46" s="3" t="inlineStr">
        <is>
          <t>Principal Financial Officer fees</t>
        </is>
      </c>
      <c r="B46" s="4" t="n">
        <v>6301</v>
      </c>
      <c r="C46" s="4" t="n">
        <v>6295</v>
      </c>
    </row>
    <row r="47">
      <c r="A47" s="3" t="inlineStr">
        <is>
          <t>Regulatory reporting fees</t>
        </is>
      </c>
      <c r="B47" s="4" t="n">
        <v>6301</v>
      </c>
      <c r="C47" s="4" t="n">
        <v>6295</v>
      </c>
    </row>
    <row r="48">
      <c r="A48" s="3" t="inlineStr">
        <is>
          <t>Brokerage commissions</t>
        </is>
      </c>
      <c r="B48" s="4" t="n">
        <v>1243</v>
      </c>
      <c r="C48" s="4" t="n">
        <v>1866</v>
      </c>
    </row>
    <row r="49">
      <c r="A49" s="3" t="inlineStr">
        <is>
          <t>Distribution fees</t>
        </is>
      </c>
      <c r="B49" s="4" t="n">
        <v>3858</v>
      </c>
      <c r="C49" s="4" t="n">
        <v>3906</v>
      </c>
    </row>
    <row r="50">
      <c r="A50" s="3" t="inlineStr">
        <is>
          <t>Insurance expense</t>
        </is>
      </c>
      <c r="B50" s="4" t="n">
        <v>3781</v>
      </c>
      <c r="C50" s="4" t="n">
        <v>3770</v>
      </c>
    </row>
    <row r="51">
      <c r="A51" s="3" t="inlineStr">
        <is>
          <t>Listing &amp; calculation agent fees</t>
        </is>
      </c>
      <c r="B51" s="4" t="n">
        <v>3680</v>
      </c>
      <c r="C51" s="4" t="n">
        <v>3167</v>
      </c>
    </row>
    <row r="52">
      <c r="A52" s="3" t="inlineStr">
        <is>
          <t>Other expenses</t>
        </is>
      </c>
      <c r="B52" s="4" t="n">
        <v>2849</v>
      </c>
      <c r="C52" s="4" t="n">
        <v>2193</v>
      </c>
    </row>
    <row r="53">
      <c r="A53" s="3" t="inlineStr">
        <is>
          <t>Website Support and Marketing Materials</t>
        </is>
      </c>
      <c r="B53" s="4" t="n">
        <v>3781</v>
      </c>
    </row>
    <row r="54">
      <c r="A54" s="3" t="inlineStr">
        <is>
          <t>Printing and Postage</t>
        </is>
      </c>
      <c r="B54" s="4" t="n">
        <v>2647</v>
      </c>
      <c r="C54" s="4" t="n">
        <v>2639</v>
      </c>
    </row>
    <row r="55">
      <c r="A55" s="3" t="inlineStr">
        <is>
          <t>Wholesale support fees</t>
        </is>
      </c>
      <c r="B55" s="4" t="n">
        <v>1273</v>
      </c>
      <c r="C55" s="4" t="n">
        <v>2017</v>
      </c>
    </row>
    <row r="56">
      <c r="A56" s="3" t="inlineStr">
        <is>
          <t>Interest expense</t>
        </is>
      </c>
      <c r="B56" s="4" t="n">
        <v>194</v>
      </c>
    </row>
    <row r="57">
      <c r="A57" s="3" t="inlineStr">
        <is>
          <t>Total Expenses</t>
        </is>
      </c>
      <c r="B57" s="4" t="n">
        <v>118530</v>
      </c>
      <c r="C57" s="4" t="n">
        <v>119184</v>
      </c>
    </row>
    <row r="58">
      <c r="A58" s="3" t="inlineStr">
        <is>
          <t>Less: Waiver of CTA fee</t>
        </is>
      </c>
      <c r="B58" s="3" t="inlineStr">
        <is>
          <t xml:space="preserve"> </t>
        </is>
      </c>
      <c r="C58" s="3" t="inlineStr">
        <is>
          <t xml:space="preserve"> </t>
        </is>
      </c>
    </row>
    <row r="59">
      <c r="A59" s="3" t="inlineStr">
        <is>
          <t>Less: Expenses absorbed by Sponsor</t>
        </is>
      </c>
      <c r="B59" s="4" t="n">
        <v>-104370</v>
      </c>
      <c r="C59" s="4" t="n">
        <v>-97153</v>
      </c>
    </row>
    <row r="60">
      <c r="A60" s="3" t="inlineStr">
        <is>
          <t>Net Expenses</t>
        </is>
      </c>
      <c r="B60" s="4" t="n">
        <v>14160</v>
      </c>
      <c r="C60" s="4" t="n">
        <v>22031</v>
      </c>
    </row>
    <row r="61">
      <c r="A61" s="3" t="inlineStr">
        <is>
          <t>Net Investment Income (Loss)</t>
        </is>
      </c>
      <c r="B61" s="4" t="n">
        <v>-8733</v>
      </c>
      <c r="C61" s="4" t="n">
        <v>21955</v>
      </c>
    </row>
    <row r="62">
      <c r="A62" s="5" t="inlineStr">
        <is>
          <t>Net Realized Gain (Loss) on</t>
        </is>
      </c>
    </row>
    <row r="63">
      <c r="A63" s="3" t="inlineStr">
        <is>
          <t>Investments, futures and options contracts</t>
        </is>
      </c>
      <c r="B63" s="4" t="n">
        <v>-34256</v>
      </c>
      <c r="C63" s="4" t="n">
        <v>53483</v>
      </c>
    </row>
    <row r="64">
      <c r="A64" s="5" t="inlineStr">
        <is>
          <t>Change in Unrealized Gain (Loss) on</t>
        </is>
      </c>
    </row>
    <row r="65">
      <c r="A65" s="3" t="inlineStr">
        <is>
          <t>Investments, futures and options contracts</t>
        </is>
      </c>
      <c r="B65" s="4" t="n">
        <v>1618</v>
      </c>
      <c r="C65" s="4" t="n">
        <v>-22875</v>
      </c>
    </row>
    <row r="66">
      <c r="A66" s="3" t="inlineStr">
        <is>
          <t>Net realized and unrealized gain (loss)</t>
        </is>
      </c>
      <c r="B66" s="4" t="n">
        <v>-32638</v>
      </c>
      <c r="C66" s="4" t="n">
        <v>30608</v>
      </c>
    </row>
    <row r="67">
      <c r="A67" s="3" t="inlineStr">
        <is>
          <t>Net income (loss)</t>
        </is>
      </c>
      <c r="B67" s="4" t="n">
        <v>-41371</v>
      </c>
      <c r="C67" s="4" t="n">
        <v>52563</v>
      </c>
    </row>
    <row r="68">
      <c r="A68" s="3" t="inlineStr">
        <is>
          <t>BREAKWAVE DRY BULK SHIPPING ETF</t>
        </is>
      </c>
    </row>
    <row r="69">
      <c r="A69" s="5" t="inlineStr">
        <is>
          <t>Investment Income</t>
        </is>
      </c>
    </row>
    <row r="70">
      <c r="A70" s="3" t="inlineStr">
        <is>
          <t>Interest</t>
        </is>
      </c>
      <c r="B70" s="4" t="n">
        <v>674</v>
      </c>
      <c r="C70" s="4" t="n">
        <v>12667</v>
      </c>
    </row>
    <row r="71">
      <c r="A71" s="5" t="inlineStr">
        <is>
          <t>Expenses</t>
        </is>
      </c>
    </row>
    <row r="72">
      <c r="A72" s="3" t="inlineStr">
        <is>
          <t>Sponsor fee</t>
        </is>
      </c>
      <c r="B72" s="4" t="n">
        <v>31851</v>
      </c>
      <c r="C72" s="4" t="n">
        <v>31420</v>
      </c>
    </row>
    <row r="73">
      <c r="A73" s="3" t="inlineStr">
        <is>
          <t>CTA fee</t>
        </is>
      </c>
      <c r="B73" s="4" t="n">
        <v>129213</v>
      </c>
      <c r="C73" s="4" t="n">
        <v>9652</v>
      </c>
    </row>
    <row r="74">
      <c r="A74" s="3" t="inlineStr">
        <is>
          <t>Audit fees</t>
        </is>
      </c>
      <c r="B74" s="4" t="n">
        <v>22042</v>
      </c>
      <c r="C74" s="4" t="n">
        <v>13785</v>
      </c>
    </row>
    <row r="75">
      <c r="A75" s="3" t="inlineStr">
        <is>
          <t>Tax preparation fees</t>
        </is>
      </c>
      <c r="B75" s="4" t="n">
        <v>6428</v>
      </c>
      <c r="C75" s="4" t="n">
        <v>12568</v>
      </c>
    </row>
    <row r="76">
      <c r="A76" s="3" t="inlineStr">
        <is>
          <t>Admin/accounting/custodian/transfer agent fees</t>
        </is>
      </c>
      <c r="B76" s="4" t="n">
        <v>16284</v>
      </c>
      <c r="C76" s="4" t="n">
        <v>15548</v>
      </c>
    </row>
    <row r="77">
      <c r="A77" s="3" t="inlineStr">
        <is>
          <t>Legal fees</t>
        </is>
      </c>
      <c r="B77" s="4" t="n">
        <v>11343</v>
      </c>
      <c r="C77" s="4" t="n">
        <v>11311</v>
      </c>
    </row>
    <row r="78">
      <c r="A78" s="3" t="inlineStr">
        <is>
          <t>Chief Compliance Officer fees</t>
        </is>
      </c>
      <c r="B78" s="4" t="n">
        <v>6301</v>
      </c>
      <c r="C78" s="4" t="n">
        <v>6283</v>
      </c>
    </row>
    <row r="79">
      <c r="A79" s="3" t="inlineStr">
        <is>
          <t>Principal Financial Officer fees</t>
        </is>
      </c>
      <c r="B79" s="4" t="n">
        <v>6301</v>
      </c>
      <c r="C79" s="4" t="n">
        <v>6283</v>
      </c>
    </row>
    <row r="80">
      <c r="A80" s="3" t="inlineStr">
        <is>
          <t>Regulatory reporting fees</t>
        </is>
      </c>
      <c r="B80" s="4" t="n">
        <v>6301</v>
      </c>
      <c r="C80" s="4" t="n">
        <v>6283</v>
      </c>
    </row>
    <row r="81">
      <c r="A81" s="3" t="inlineStr">
        <is>
          <t>Brokerage commissions</t>
        </is>
      </c>
      <c r="B81" s="4" t="n">
        <v>75212</v>
      </c>
      <c r="C81" s="4" t="n">
        <v>8297</v>
      </c>
    </row>
    <row r="82">
      <c r="A82" s="3" t="inlineStr">
        <is>
          <t>Distribution fees</t>
        </is>
      </c>
      <c r="B82" s="4" t="n">
        <v>3959</v>
      </c>
      <c r="C82" s="4" t="n">
        <v>3977</v>
      </c>
    </row>
    <row r="83">
      <c r="A83" s="3" t="inlineStr">
        <is>
          <t>Insurance expense</t>
        </is>
      </c>
      <c r="B83" s="4" t="n">
        <v>3781</v>
      </c>
      <c r="C83" s="4" t="n">
        <v>3770</v>
      </c>
    </row>
    <row r="84">
      <c r="A84" s="3" t="inlineStr">
        <is>
          <t>Listing &amp; calculation agent fees</t>
        </is>
      </c>
      <c r="B84" s="4" t="n">
        <v>2571</v>
      </c>
      <c r="C84" s="4" t="n">
        <v>3167</v>
      </c>
    </row>
    <row r="85">
      <c r="A85" s="3" t="inlineStr">
        <is>
          <t>Other expenses</t>
        </is>
      </c>
      <c r="B85" s="4" t="n">
        <v>3404</v>
      </c>
      <c r="C85" s="4" t="n">
        <v>4211</v>
      </c>
    </row>
    <row r="86">
      <c r="A86" s="3" t="inlineStr">
        <is>
          <t>Website Support and Marketing Materials</t>
        </is>
      </c>
      <c r="B86" s="4" t="n">
        <v>3781</v>
      </c>
    </row>
    <row r="87">
      <c r="A87" s="3" t="inlineStr">
        <is>
          <t>Printing and Postage</t>
        </is>
      </c>
      <c r="B87" s="4" t="n">
        <v>2647</v>
      </c>
      <c r="C87" s="4" t="n">
        <v>2665</v>
      </c>
    </row>
    <row r="88">
      <c r="A88" s="3" t="inlineStr">
        <is>
          <t>Wholesale support fees</t>
        </is>
      </c>
      <c r="B88" s="4" t="n">
        <v>16995</v>
      </c>
      <c r="C88" s="4" t="n">
        <v>7083</v>
      </c>
    </row>
    <row r="89">
      <c r="A89" s="3" t="inlineStr">
        <is>
          <t>Interest expense</t>
        </is>
      </c>
      <c r="B89" s="3" t="inlineStr">
        <is>
          <t xml:space="preserve"> </t>
        </is>
      </c>
    </row>
    <row r="90">
      <c r="A90" s="3" t="inlineStr">
        <is>
          <t>Total Expenses</t>
        </is>
      </c>
      <c r="B90" s="4" t="n">
        <v>348414</v>
      </c>
      <c r="C90" s="4" t="n">
        <v>146303</v>
      </c>
    </row>
    <row r="91">
      <c r="A91" s="3" t="inlineStr">
        <is>
          <t>Less: Waiver of CTA fee</t>
        </is>
      </c>
      <c r="B91" s="3" t="inlineStr">
        <is>
          <t xml:space="preserve"> </t>
        </is>
      </c>
      <c r="C91" s="4" t="n">
        <v>-9652</v>
      </c>
    </row>
    <row r="92">
      <c r="A92" s="3" t="inlineStr">
        <is>
          <t>Less: Expenses absorbed by Sponsor</t>
        </is>
      </c>
      <c r="B92" s="3" t="inlineStr">
        <is>
          <t xml:space="preserve"> </t>
        </is>
      </c>
      <c r="C92" s="4" t="n">
        <v>-105056</v>
      </c>
    </row>
    <row r="93">
      <c r="A93" s="3" t="inlineStr">
        <is>
          <t>Net Expenses</t>
        </is>
      </c>
      <c r="B93" s="4" t="n">
        <v>348414</v>
      </c>
      <c r="C93" s="4" t="n">
        <v>31595</v>
      </c>
    </row>
    <row r="94">
      <c r="A94" s="3" t="inlineStr">
        <is>
          <t>Net Investment Income (Loss)</t>
        </is>
      </c>
      <c r="B94" s="4" t="n">
        <v>-347740</v>
      </c>
      <c r="C94" s="4" t="n">
        <v>-18928</v>
      </c>
    </row>
    <row r="95">
      <c r="A95" s="5" t="inlineStr">
        <is>
          <t>Net Realized Gain (Loss) on</t>
        </is>
      </c>
    </row>
    <row r="96">
      <c r="A96" s="3" t="inlineStr">
        <is>
          <t>Investments, futures and options contracts</t>
        </is>
      </c>
      <c r="B96" s="4" t="n">
        <v>10104770</v>
      </c>
      <c r="C96" s="4" t="n">
        <v>582026</v>
      </c>
    </row>
    <row r="97">
      <c r="A97" s="5" t="inlineStr">
        <is>
          <t>Change in Unrealized Gain (Loss) on</t>
        </is>
      </c>
    </row>
    <row r="98">
      <c r="A98" s="3" t="inlineStr">
        <is>
          <t>Investments, futures and options contracts</t>
        </is>
      </c>
      <c r="B98" s="4" t="n">
        <v>-7066400</v>
      </c>
      <c r="C98" s="4" t="n">
        <v>784450</v>
      </c>
    </row>
    <row r="99">
      <c r="A99" s="3" t="inlineStr">
        <is>
          <t>Net realized and unrealized gain (loss)</t>
        </is>
      </c>
      <c r="B99" s="4" t="n">
        <v>3038370</v>
      </c>
      <c r="C99" s="4" t="n">
        <v>1366476</v>
      </c>
    </row>
    <row r="100">
      <c r="A100" s="3" t="inlineStr">
        <is>
          <t>Net income (loss)</t>
        </is>
      </c>
      <c r="B100" s="6" t="n">
        <v>2690630</v>
      </c>
      <c r="C100" s="6" t="n">
        <v>13475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bined Statements of Changes in Net Assets (Unaudited) - USD ($)</t>
        </is>
      </c>
      <c r="B1" s="2" t="inlineStr">
        <is>
          <t>3 Months Ended</t>
        </is>
      </c>
    </row>
    <row r="2">
      <c r="B2" s="2" t="inlineStr">
        <is>
          <t>Sep. 30, 2020</t>
        </is>
      </c>
      <c r="C2" s="2" t="inlineStr">
        <is>
          <t>Sep. 30, 2019</t>
        </is>
      </c>
    </row>
    <row r="3">
      <c r="A3" s="3" t="inlineStr">
        <is>
          <t>SIT RISING RATE ETF</t>
        </is>
      </c>
    </row>
    <row r="4">
      <c r="A4" s="3" t="inlineStr">
        <is>
          <t>Net Assets at Beginning of Period</t>
        </is>
      </c>
      <c r="B4" s="6" t="n">
        <v>5068181</v>
      </c>
      <c r="C4" s="6" t="n">
        <v>11920149</v>
      </c>
    </row>
    <row r="5">
      <c r="A5" s="5" t="inlineStr">
        <is>
          <t>Increase (decrease) in Net Assets from share transactions</t>
        </is>
      </c>
    </row>
    <row r="6">
      <c r="A6" s="3" t="inlineStr">
        <is>
          <t>Addition of shares</t>
        </is>
      </c>
      <c r="B6" s="3" t="inlineStr">
        <is>
          <t xml:space="preserve"> </t>
        </is>
      </c>
      <c r="C6" s="3" t="inlineStr">
        <is>
          <t xml:space="preserve"> </t>
        </is>
      </c>
    </row>
    <row r="7">
      <c r="A7" s="3" t="inlineStr">
        <is>
          <t>Redemption of shares</t>
        </is>
      </c>
      <c r="B7" s="4" t="n">
        <v>-2008450</v>
      </c>
      <c r="C7" s="4" t="n">
        <v>-5753900</v>
      </c>
    </row>
    <row r="8">
      <c r="A8" s="3" t="inlineStr">
        <is>
          <t>Net Increase (decrease) in Net Assets from share transactions</t>
        </is>
      </c>
      <c r="B8" s="4" t="n">
        <v>-2008450</v>
      </c>
      <c r="C8" s="4" t="n">
        <v>-5753900</v>
      </c>
    </row>
    <row r="9">
      <c r="A9" s="5" t="inlineStr">
        <is>
          <t>Increase (decrease) in Net Assets from operations</t>
        </is>
      </c>
    </row>
    <row r="10">
      <c r="A10" s="3" t="inlineStr">
        <is>
          <t>Net investment income (loss)</t>
        </is>
      </c>
      <c r="B10" s="4" t="n">
        <v>-8733</v>
      </c>
      <c r="C10" s="4" t="n">
        <v>21955</v>
      </c>
    </row>
    <row r="11">
      <c r="A11" s="3" t="inlineStr">
        <is>
          <t>Net realized gain (loss)</t>
        </is>
      </c>
      <c r="B11" s="4" t="n">
        <v>-34256</v>
      </c>
      <c r="C11" s="4" t="n">
        <v>53483</v>
      </c>
    </row>
    <row r="12">
      <c r="A12" s="3" t="inlineStr">
        <is>
          <t>Change in net unrealized gain (loss)</t>
        </is>
      </c>
      <c r="B12" s="4" t="n">
        <v>1618</v>
      </c>
      <c r="C12" s="4" t="n">
        <v>-22875</v>
      </c>
    </row>
    <row r="13">
      <c r="A13" s="3" t="inlineStr">
        <is>
          <t>Net Increase (decrease) in Net Assets from operations</t>
        </is>
      </c>
      <c r="B13" s="4" t="n">
        <v>-41371</v>
      </c>
      <c r="C13" s="4" t="n">
        <v>52563</v>
      </c>
    </row>
    <row r="14">
      <c r="A14" s="3" t="inlineStr">
        <is>
          <t>Net Assets at End of Period</t>
        </is>
      </c>
      <c r="B14" s="4" t="n">
        <v>3018360</v>
      </c>
      <c r="C14" s="4" t="n">
        <v>6218812</v>
      </c>
    </row>
    <row r="15">
      <c r="A15" s="3" t="inlineStr">
        <is>
          <t>BREAKWAVE DRY BULK SHIPPING ETF</t>
        </is>
      </c>
    </row>
    <row r="16">
      <c r="A16" s="3" t="inlineStr">
        <is>
          <t>Net Assets at Beginning of Period</t>
        </is>
      </c>
      <c r="B16" s="4" t="n">
        <v>44275487</v>
      </c>
      <c r="C16" s="4" t="n">
        <v>4308262</v>
      </c>
    </row>
    <row r="17">
      <c r="A17" s="5" t="inlineStr">
        <is>
          <t>Increase (decrease) in Net Assets from share transactions</t>
        </is>
      </c>
    </row>
    <row r="18">
      <c r="A18" s="3" t="inlineStr">
        <is>
          <t>Addition of shares</t>
        </is>
      </c>
      <c r="B18" s="4" t="n">
        <v>1447553</v>
      </c>
      <c r="C18" s="3" t="inlineStr">
        <is>
          <t xml:space="preserve"> </t>
        </is>
      </c>
    </row>
    <row r="19">
      <c r="A19" s="3" t="inlineStr">
        <is>
          <t>Redemption of shares</t>
        </is>
      </c>
      <c r="B19" s="4" t="n">
        <v>-18122633</v>
      </c>
      <c r="C19" s="4" t="n">
        <v>-3690262</v>
      </c>
    </row>
    <row r="20">
      <c r="A20" s="3" t="inlineStr">
        <is>
          <t>Net Increase (decrease) in Net Assets from share transactions</t>
        </is>
      </c>
      <c r="B20" s="4" t="n">
        <v>-16675080</v>
      </c>
      <c r="C20" s="4" t="n">
        <v>-3690262</v>
      </c>
    </row>
    <row r="21">
      <c r="A21" s="5" t="inlineStr">
        <is>
          <t>Increase (decrease) in Net Assets from operations</t>
        </is>
      </c>
    </row>
    <row r="22">
      <c r="A22" s="3" t="inlineStr">
        <is>
          <t>Net investment income (loss)</t>
        </is>
      </c>
      <c r="B22" s="4" t="n">
        <v>-347740</v>
      </c>
      <c r="C22" s="4" t="n">
        <v>-18928</v>
      </c>
    </row>
    <row r="23">
      <c r="A23" s="3" t="inlineStr">
        <is>
          <t>Net realized gain (loss)</t>
        </is>
      </c>
      <c r="B23" s="4" t="n">
        <v>10104770</v>
      </c>
      <c r="C23" s="4" t="n">
        <v>582026</v>
      </c>
    </row>
    <row r="24">
      <c r="A24" s="3" t="inlineStr">
        <is>
          <t>Change in net unrealized gain (loss)</t>
        </is>
      </c>
      <c r="B24" s="4" t="n">
        <v>-7066400</v>
      </c>
      <c r="C24" s="4" t="n">
        <v>784450</v>
      </c>
    </row>
    <row r="25">
      <c r="A25" s="3" t="inlineStr">
        <is>
          <t>Net Increase (decrease) in Net Assets from operations</t>
        </is>
      </c>
      <c r="B25" s="4" t="n">
        <v>2690630</v>
      </c>
      <c r="C25" s="4" t="n">
        <v>1347548</v>
      </c>
    </row>
    <row r="26">
      <c r="A26" s="3" t="inlineStr">
        <is>
          <t>Net Assets at End of Period</t>
        </is>
      </c>
      <c r="B26" s="4" t="n">
        <v>30291037</v>
      </c>
      <c r="C26" s="4" t="n">
        <v>1965548</v>
      </c>
    </row>
    <row r="27">
      <c r="A27" s="3" t="inlineStr">
        <is>
          <t>Net Assets at Beginning of Period</t>
        </is>
      </c>
      <c r="B27" s="4" t="n">
        <v>49343668</v>
      </c>
      <c r="C27" s="4" t="n">
        <v>16228411</v>
      </c>
    </row>
    <row r="28">
      <c r="A28" s="3" t="inlineStr">
        <is>
          <t>Addition of shares</t>
        </is>
      </c>
      <c r="B28" s="4" t="n">
        <v>1447553</v>
      </c>
      <c r="C28" s="3" t="inlineStr">
        <is>
          <t xml:space="preserve"> </t>
        </is>
      </c>
    </row>
    <row r="29">
      <c r="A29" s="3" t="inlineStr">
        <is>
          <t>Redemption of shares</t>
        </is>
      </c>
      <c r="B29" s="4" t="n">
        <v>-20131083</v>
      </c>
      <c r="C29" s="4" t="n">
        <v>-9444162</v>
      </c>
    </row>
    <row r="30">
      <c r="A30" s="3" t="inlineStr">
        <is>
          <t>Net Increase (decrease) in Net Assets from share transactions</t>
        </is>
      </c>
      <c r="B30" s="4" t="n">
        <v>-18683530</v>
      </c>
      <c r="C30" s="4" t="n">
        <v>-9444162</v>
      </c>
    </row>
    <row r="31">
      <c r="A31" s="3" t="inlineStr">
        <is>
          <t>Net investment income (loss)</t>
        </is>
      </c>
      <c r="B31" s="4" t="n">
        <v>-356473</v>
      </c>
      <c r="C31" s="4" t="n">
        <v>3027</v>
      </c>
    </row>
    <row r="32">
      <c r="A32" s="3" t="inlineStr">
        <is>
          <t>Net realized gain (loss)</t>
        </is>
      </c>
      <c r="B32" s="4" t="n">
        <v>10070514</v>
      </c>
      <c r="C32" s="4" t="n">
        <v>635509</v>
      </c>
    </row>
    <row r="33">
      <c r="A33" s="3" t="inlineStr">
        <is>
          <t>Change in net unrealized gain (loss)</t>
        </is>
      </c>
      <c r="B33" s="4" t="n">
        <v>-7064782</v>
      </c>
      <c r="C33" s="4" t="n">
        <v>761575</v>
      </c>
    </row>
    <row r="34">
      <c r="A34" s="3" t="inlineStr">
        <is>
          <t>Net Increase (decrease) in Net Assets from operations</t>
        </is>
      </c>
      <c r="B34" s="4" t="n">
        <v>2649259</v>
      </c>
      <c r="C34" s="4" t="n">
        <v>1400111</v>
      </c>
    </row>
    <row r="35">
      <c r="A35" s="3" t="inlineStr">
        <is>
          <t>Net Assets at End of Period</t>
        </is>
      </c>
      <c r="B35" s="6" t="n">
        <v>33309397</v>
      </c>
      <c r="C35" s="6" t="n">
        <v>81843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s of Changes in Net Assets (Unaudited) (Parenthetical) - shares</t>
        </is>
      </c>
      <c r="B1" s="2" t="inlineStr">
        <is>
          <t>3 Months Ended</t>
        </is>
      </c>
    </row>
    <row r="2">
      <c r="B2" s="2" t="inlineStr">
        <is>
          <t>Sep. 30, 2020</t>
        </is>
      </c>
      <c r="C2" s="2" t="inlineStr">
        <is>
          <t>Sep. 30, 2019</t>
        </is>
      </c>
    </row>
    <row r="3">
      <c r="A3" s="3" t="inlineStr">
        <is>
          <t>SIT RISING RATE ETF</t>
        </is>
      </c>
    </row>
    <row r="4">
      <c r="A4" s="3" t="inlineStr">
        <is>
          <t>Addition during the period</t>
        </is>
      </c>
      <c r="B4" s="4" t="n">
        <v>0</v>
      </c>
      <c r="C4" s="4" t="n">
        <v>0</v>
      </c>
    </row>
    <row r="5">
      <c r="A5" s="3" t="inlineStr">
        <is>
          <t>Redemption during the period</t>
        </is>
      </c>
      <c r="B5" s="4" t="n">
        <v>100000</v>
      </c>
      <c r="C5" s="4" t="n">
        <v>250000</v>
      </c>
    </row>
    <row r="6">
      <c r="A6" s="3" t="inlineStr">
        <is>
          <t>BREAKWAVE DRY BULK SHIPPING ETF</t>
        </is>
      </c>
    </row>
    <row r="7">
      <c r="A7" s="3" t="inlineStr">
        <is>
          <t>Addition during the period</t>
        </is>
      </c>
      <c r="B7" s="4" t="n">
        <v>175000</v>
      </c>
      <c r="C7" s="4" t="n">
        <v>0</v>
      </c>
    </row>
    <row r="8">
      <c r="A8" s="3" t="inlineStr">
        <is>
          <t>Redemption during the period</t>
        </is>
      </c>
      <c r="B8" s="4" t="n">
        <v>2250000</v>
      </c>
      <c r="C8" s="4" t="n">
        <v>22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s of Cash Flows (Unaudited) - USD ($)</t>
        </is>
      </c>
      <c r="B1" s="2" t="inlineStr">
        <is>
          <t>3 Months Ended</t>
        </is>
      </c>
    </row>
    <row r="2">
      <c r="B2" s="2" t="inlineStr">
        <is>
          <t>Sep. 30, 2020</t>
        </is>
      </c>
      <c r="C2" s="2" t="inlineStr">
        <is>
          <t>Sep. 30, 2019</t>
        </is>
      </c>
    </row>
    <row r="3">
      <c r="A3" s="5" t="inlineStr">
        <is>
          <t>Cash flows provided by /) operating activities</t>
        </is>
      </c>
    </row>
    <row r="4">
      <c r="A4" s="3" t="inlineStr">
        <is>
          <t>Net income (loss)</t>
        </is>
      </c>
      <c r="B4" s="6" t="n">
        <v>2649259</v>
      </c>
      <c r="C4" s="6" t="n">
        <v>1400111</v>
      </c>
    </row>
    <row r="5">
      <c r="A5" s="5" t="inlineStr">
        <is>
          <t>Adjustments to reconcile net income to net cash provided by / used in operating activities:</t>
        </is>
      </c>
    </row>
    <row r="6">
      <c r="A6" s="3" t="inlineStr">
        <is>
          <t>Net realized loss (gain) on investments</t>
        </is>
      </c>
      <c r="B6" s="4" t="n">
        <v>-10070514</v>
      </c>
      <c r="C6" s="4" t="n">
        <v>-635509</v>
      </c>
    </row>
    <row r="7">
      <c r="A7" s="3" t="inlineStr">
        <is>
          <t>Change in net unrealized loss (gain) on investments</t>
        </is>
      </c>
      <c r="B7" s="4" t="n">
        <v>7064782</v>
      </c>
      <c r="C7" s="4" t="n">
        <v>-761575</v>
      </c>
    </row>
    <row r="8">
      <c r="A8" s="5" t="inlineStr">
        <is>
          <t>Change in operating assets and liabilities:</t>
        </is>
      </c>
    </row>
    <row r="9">
      <c r="A9" s="3" t="inlineStr">
        <is>
          <t>Sale (Purchase) of investments, net</t>
        </is>
      </c>
      <c r="B9" s="4" t="n">
        <v>11119212</v>
      </c>
      <c r="C9" s="4" t="n">
        <v>7683669</v>
      </c>
    </row>
    <row r="10">
      <c r="A10" s="3" t="inlineStr">
        <is>
          <t>Decrease (Increase) in interest receivable</t>
        </is>
      </c>
      <c r="B10" s="4" t="n">
        <v>461</v>
      </c>
      <c r="C10" s="4" t="n">
        <v>3316</v>
      </c>
    </row>
    <row r="11">
      <c r="A11" s="3" t="inlineStr">
        <is>
          <t>Increase (Decrease) in options written, at fair value</t>
        </is>
      </c>
      <c r="B11" s="4" t="n">
        <v>-1027</v>
      </c>
      <c r="C11" s="4" t="n">
        <v>-7711</v>
      </c>
    </row>
    <row r="12">
      <c r="A12" s="3" t="inlineStr">
        <is>
          <t>Decrease (Increase) in receivable on open futures contracts</t>
        </is>
      </c>
      <c r="B12" s="4" t="n">
        <v>7066400</v>
      </c>
      <c r="C12" s="4" t="n">
        <v>304940</v>
      </c>
    </row>
    <row r="13">
      <c r="A13" s="3" t="inlineStr">
        <is>
          <t>Increase (Decrease) in payable on open futures contracts</t>
        </is>
      </c>
      <c r="B13" s="4" t="n">
        <v>279</v>
      </c>
      <c r="C13" s="4" t="n">
        <v>-326457</v>
      </c>
    </row>
    <row r="14">
      <c r="A14" s="3" t="inlineStr">
        <is>
          <t>Increase (Decrease) in payable for Fund shares redeemed</t>
        </is>
      </c>
      <c r="B14" s="4" t="n">
        <v>-192533</v>
      </c>
    </row>
    <row r="15">
      <c r="A15" s="3" t="inlineStr">
        <is>
          <t>Increase (Decrease) in due to Sponsor</t>
        </is>
      </c>
      <c r="B15" s="4" t="n">
        <v>-657</v>
      </c>
      <c r="C15" s="4" t="n">
        <v>-10606</v>
      </c>
    </row>
    <row r="16">
      <c r="A16" s="3" t="inlineStr">
        <is>
          <t>Decrease (Increase) in other accrued expenses</t>
        </is>
      </c>
      <c r="B16" s="4" t="n">
        <v>-28986</v>
      </c>
      <c r="C16" s="4" t="n">
        <v>-1729</v>
      </c>
    </row>
    <row r="17">
      <c r="A17" s="3" t="inlineStr">
        <is>
          <t>Net cash provided by / used in operating activities</t>
        </is>
      </c>
      <c r="B17" s="4" t="n">
        <v>17606676</v>
      </c>
      <c r="C17" s="4" t="n">
        <v>7648449</v>
      </c>
    </row>
    <row r="18">
      <c r="A18" s="5" t="inlineStr">
        <is>
          <t>Cash flows from financing activities</t>
        </is>
      </c>
    </row>
    <row r="19">
      <c r="A19" s="3" t="inlineStr">
        <is>
          <t>Proceeds from sale of shares</t>
        </is>
      </c>
      <c r="B19" s="4" t="n">
        <v>1447553</v>
      </c>
      <c r="C19" s="3" t="inlineStr">
        <is>
          <t xml:space="preserve"> </t>
        </is>
      </c>
    </row>
    <row r="20">
      <c r="A20" s="3" t="inlineStr">
        <is>
          <t>Paid on redemption of shares</t>
        </is>
      </c>
      <c r="B20" s="4" t="n">
        <v>-20131083</v>
      </c>
      <c r="C20" s="4" t="n">
        <v>-9444162</v>
      </c>
    </row>
    <row r="21">
      <c r="A21" s="3" t="inlineStr">
        <is>
          <t>Net cash provided by / used in financing activities</t>
        </is>
      </c>
      <c r="B21" s="4" t="n">
        <v>-18683530</v>
      </c>
      <c r="C21" s="4" t="n">
        <v>-9444162</v>
      </c>
    </row>
    <row r="22">
      <c r="A22" s="3" t="inlineStr">
        <is>
          <t>Net increase (decrease) in cash and restricted cash</t>
        </is>
      </c>
      <c r="B22" s="4" t="n">
        <v>-1076854</v>
      </c>
      <c r="C22" s="4" t="n">
        <v>-1795713</v>
      </c>
    </row>
    <row r="23">
      <c r="A23" s="3" t="inlineStr">
        <is>
          <t>Cash and restricted cash, beginning of the period</t>
        </is>
      </c>
      <c r="B23" s="4" t="n">
        <v>28222274</v>
      </c>
      <c r="C23" s="4" t="n">
        <v>3197026</v>
      </c>
    </row>
    <row r="24">
      <c r="A24" s="3" t="inlineStr">
        <is>
          <t>Cash and restricted cash, end of the period</t>
        </is>
      </c>
      <c r="B24" s="4" t="n">
        <v>27145420</v>
      </c>
      <c r="C24" s="4" t="n">
        <v>1401313</v>
      </c>
    </row>
    <row r="25">
      <c r="A25" s="3" t="inlineStr">
        <is>
          <t>SIT RISING RATE ETF</t>
        </is>
      </c>
    </row>
    <row r="26">
      <c r="A26" s="5" t="inlineStr">
        <is>
          <t>Cash flows provided by /) operating activities</t>
        </is>
      </c>
    </row>
    <row r="27">
      <c r="A27" s="3" t="inlineStr">
        <is>
          <t>Net income (loss)</t>
        </is>
      </c>
      <c r="B27" s="4" t="n">
        <v>-41371</v>
      </c>
      <c r="C27" s="4" t="n">
        <v>52563</v>
      </c>
    </row>
    <row r="28">
      <c r="A28" s="5" t="inlineStr">
        <is>
          <t>Adjustments to reconcile net income to net cash provided by / used in operating activities:</t>
        </is>
      </c>
    </row>
    <row r="29">
      <c r="A29" s="3" t="inlineStr">
        <is>
          <t>Net realized loss (gain) on investments</t>
        </is>
      </c>
      <c r="B29" s="4" t="n">
        <v>34256</v>
      </c>
      <c r="C29" s="4" t="n">
        <v>-53483</v>
      </c>
    </row>
    <row r="30">
      <c r="A30" s="3" t="inlineStr">
        <is>
          <t>Change in net unrealized loss (gain) on investments</t>
        </is>
      </c>
      <c r="B30" s="4" t="n">
        <v>-1618</v>
      </c>
      <c r="C30" s="4" t="n">
        <v>22875</v>
      </c>
    </row>
    <row r="31">
      <c r="A31" s="5" t="inlineStr">
        <is>
          <t>Change in operating assets and liabilities:</t>
        </is>
      </c>
    </row>
    <row r="32">
      <c r="A32" s="3" t="inlineStr">
        <is>
          <t>Sale (Purchase) of investments, net</t>
        </is>
      </c>
      <c r="B32" s="4" t="n">
        <v>1877663</v>
      </c>
      <c r="C32" s="4" t="n">
        <v>5845245</v>
      </c>
    </row>
    <row r="33">
      <c r="A33" s="3" t="inlineStr">
        <is>
          <t>Decrease (Increase) in interest receivable</t>
        </is>
      </c>
      <c r="B33" s="3" t="inlineStr">
        <is>
          <t xml:space="preserve"> </t>
        </is>
      </c>
      <c r="C33" s="4" t="n">
        <v>204</v>
      </c>
    </row>
    <row r="34">
      <c r="A34" s="3" t="inlineStr">
        <is>
          <t>Increase (Decrease) in options written, at fair value</t>
        </is>
      </c>
      <c r="B34" s="4" t="n">
        <v>-1027</v>
      </c>
      <c r="C34" s="4" t="n">
        <v>-7711</v>
      </c>
    </row>
    <row r="35">
      <c r="A35" s="3" t="inlineStr">
        <is>
          <t>Decrease (Increase) in receivable on open futures contracts</t>
        </is>
      </c>
      <c r="B35" s="3" t="inlineStr">
        <is>
          <t xml:space="preserve"> </t>
        </is>
      </c>
      <c r="C35" s="4" t="n">
        <v>-73755</v>
      </c>
    </row>
    <row r="36">
      <c r="A36" s="3" t="inlineStr">
        <is>
          <t>Increase (Decrease) in payable on open futures contracts</t>
        </is>
      </c>
      <c r="B36" s="4" t="n">
        <v>279</v>
      </c>
      <c r="C36" s="4" t="n">
        <v>-326457</v>
      </c>
    </row>
    <row r="37">
      <c r="A37" s="3" t="inlineStr">
        <is>
          <t>Increase (Decrease) in payable for Fund shares redeemed</t>
        </is>
      </c>
      <c r="B37" s="3" t="inlineStr">
        <is>
          <t xml:space="preserve"> </t>
        </is>
      </c>
    </row>
    <row r="38">
      <c r="A38" s="3" t="inlineStr">
        <is>
          <t>Increase (Decrease) in due to Sponsor</t>
        </is>
      </c>
      <c r="B38" s="4" t="n">
        <v>-41</v>
      </c>
      <c r="C38" s="4" t="n">
        <v>-4765</v>
      </c>
    </row>
    <row r="39">
      <c r="A39" s="3" t="inlineStr">
        <is>
          <t>Decrease (Increase) in other accrued expenses</t>
        </is>
      </c>
      <c r="B39" s="3" t="inlineStr">
        <is>
          <t xml:space="preserve"> </t>
        </is>
      </c>
      <c r="C39" s="3" t="inlineStr">
        <is>
          <t xml:space="preserve"> </t>
        </is>
      </c>
    </row>
    <row r="40">
      <c r="A40" s="3" t="inlineStr">
        <is>
          <t>Net cash provided by / used in operating activities</t>
        </is>
      </c>
      <c r="B40" s="4" t="n">
        <v>1868141</v>
      </c>
      <c r="C40" s="4" t="n">
        <v>5454716</v>
      </c>
    </row>
    <row r="41">
      <c r="A41" s="5" t="inlineStr">
        <is>
          <t>Cash flows from financing activities</t>
        </is>
      </c>
    </row>
    <row r="42">
      <c r="A42" s="3" t="inlineStr">
        <is>
          <t>Proceeds from sale of shares</t>
        </is>
      </c>
      <c r="B42" s="3" t="inlineStr">
        <is>
          <t xml:space="preserve"> </t>
        </is>
      </c>
      <c r="C42" s="3" t="inlineStr">
        <is>
          <t xml:space="preserve"> </t>
        </is>
      </c>
    </row>
    <row r="43">
      <c r="A43" s="3" t="inlineStr">
        <is>
          <t>Paid on redemption of shares</t>
        </is>
      </c>
      <c r="B43" s="4" t="n">
        <v>-2008450</v>
      </c>
      <c r="C43" s="4" t="n">
        <v>-5753900</v>
      </c>
    </row>
    <row r="44">
      <c r="A44" s="3" t="inlineStr">
        <is>
          <t>Net cash provided by / used in financing activities</t>
        </is>
      </c>
      <c r="B44" s="4" t="n">
        <v>-2008450</v>
      </c>
      <c r="C44" s="4" t="n">
        <v>-5753900</v>
      </c>
    </row>
    <row r="45">
      <c r="A45" s="3" t="inlineStr">
        <is>
          <t>Net increase (decrease) in cash and restricted cash</t>
        </is>
      </c>
      <c r="B45" s="4" t="n">
        <v>-140309</v>
      </c>
      <c r="C45" s="4" t="n">
        <v>-299184</v>
      </c>
    </row>
    <row r="46">
      <c r="A46" s="3" t="inlineStr">
        <is>
          <t>Cash and restricted cash, beginning of the period</t>
        </is>
      </c>
      <c r="B46" s="4" t="n">
        <v>201883</v>
      </c>
      <c r="C46" s="4" t="n">
        <v>365460</v>
      </c>
    </row>
    <row r="47">
      <c r="A47" s="3" t="inlineStr">
        <is>
          <t>Cash and restricted cash, end of the period</t>
        </is>
      </c>
      <c r="B47" s="4" t="n">
        <v>61574</v>
      </c>
      <c r="C47" s="4" t="n">
        <v>66276</v>
      </c>
    </row>
    <row r="48">
      <c r="A48" s="3" t="inlineStr">
        <is>
          <t>BREAKWAVE DRY BULK SHIPPING ETF</t>
        </is>
      </c>
    </row>
    <row r="49">
      <c r="A49" s="5" t="inlineStr">
        <is>
          <t>Cash flows provided by /) operating activities</t>
        </is>
      </c>
    </row>
    <row r="50">
      <c r="A50" s="3" t="inlineStr">
        <is>
          <t>Net income (loss)</t>
        </is>
      </c>
      <c r="B50" s="4" t="n">
        <v>2690630</v>
      </c>
      <c r="C50" s="4" t="n">
        <v>1347548</v>
      </c>
    </row>
    <row r="51">
      <c r="A51" s="5" t="inlineStr">
        <is>
          <t>Adjustments to reconcile net income to net cash provided by / used in operating activities:</t>
        </is>
      </c>
    </row>
    <row r="52">
      <c r="A52" s="3" t="inlineStr">
        <is>
          <t>Net realized loss (gain) on investments</t>
        </is>
      </c>
      <c r="B52" s="4" t="n">
        <v>-10104770</v>
      </c>
      <c r="C52" s="4" t="n">
        <v>-582026</v>
      </c>
    </row>
    <row r="53">
      <c r="A53" s="3" t="inlineStr">
        <is>
          <t>Change in net unrealized loss (gain) on investments</t>
        </is>
      </c>
      <c r="B53" s="4" t="n">
        <v>7066400</v>
      </c>
      <c r="C53" s="4" t="n">
        <v>-784450</v>
      </c>
    </row>
    <row r="54">
      <c r="A54" s="5" t="inlineStr">
        <is>
          <t>Change in operating assets and liabilities:</t>
        </is>
      </c>
    </row>
    <row r="55">
      <c r="A55" s="3" t="inlineStr">
        <is>
          <t>Sale (Purchase) of investments, net</t>
        </is>
      </c>
      <c r="B55" s="4" t="n">
        <v>9241549</v>
      </c>
      <c r="C55" s="4" t="n">
        <v>1838424</v>
      </c>
    </row>
    <row r="56">
      <c r="A56" s="3" t="inlineStr">
        <is>
          <t>Decrease (Increase) in interest receivable</t>
        </is>
      </c>
      <c r="B56" s="4" t="n">
        <v>461</v>
      </c>
      <c r="C56" s="4" t="n">
        <v>3112</v>
      </c>
    </row>
    <row r="57">
      <c r="A57" s="3" t="inlineStr">
        <is>
          <t>Increase (Decrease) in options written, at fair value</t>
        </is>
      </c>
      <c r="B57" s="3" t="inlineStr">
        <is>
          <t xml:space="preserve"> </t>
        </is>
      </c>
      <c r="C57" s="3" t="inlineStr">
        <is>
          <t xml:space="preserve"> </t>
        </is>
      </c>
    </row>
    <row r="58">
      <c r="A58" s="3" t="inlineStr">
        <is>
          <t>Decrease (Increase) in receivable on open futures contracts</t>
        </is>
      </c>
      <c r="B58" s="4" t="n">
        <v>7066400</v>
      </c>
      <c r="C58" s="4" t="n">
        <v>378695</v>
      </c>
    </row>
    <row r="59">
      <c r="A59" s="3" t="inlineStr">
        <is>
          <t>Increase (Decrease) in payable on open futures contracts</t>
        </is>
      </c>
      <c r="B59" s="3" t="inlineStr">
        <is>
          <t xml:space="preserve"> </t>
        </is>
      </c>
      <c r="C59" s="3" t="inlineStr">
        <is>
          <t xml:space="preserve"> </t>
        </is>
      </c>
    </row>
    <row r="60">
      <c r="A60" s="3" t="inlineStr">
        <is>
          <t>Increase (Decrease) in payable for Fund shares redeemed</t>
        </is>
      </c>
      <c r="B60" s="4" t="n">
        <v>-192533</v>
      </c>
    </row>
    <row r="61">
      <c r="A61" s="3" t="inlineStr">
        <is>
          <t>Increase (Decrease) in due to Sponsor</t>
        </is>
      </c>
      <c r="B61" s="4" t="n">
        <v>-616</v>
      </c>
      <c r="C61" s="4" t="n">
        <v>-5841</v>
      </c>
    </row>
    <row r="62">
      <c r="A62" s="3" t="inlineStr">
        <is>
          <t>Decrease (Increase) in other accrued expenses</t>
        </is>
      </c>
      <c r="B62" s="4" t="n">
        <v>-28986</v>
      </c>
      <c r="C62" s="4" t="n">
        <v>-1729</v>
      </c>
    </row>
    <row r="63">
      <c r="A63" s="3" t="inlineStr">
        <is>
          <t>Net cash provided by / used in operating activities</t>
        </is>
      </c>
      <c r="B63" s="4" t="n">
        <v>15738535</v>
      </c>
      <c r="C63" s="4" t="n">
        <v>2193733</v>
      </c>
    </row>
    <row r="64">
      <c r="A64" s="5" t="inlineStr">
        <is>
          <t>Cash flows from financing activities</t>
        </is>
      </c>
    </row>
    <row r="65">
      <c r="A65" s="3" t="inlineStr">
        <is>
          <t>Proceeds from sale of shares</t>
        </is>
      </c>
      <c r="B65" s="4" t="n">
        <v>1447553</v>
      </c>
      <c r="C65" s="3" t="inlineStr">
        <is>
          <t xml:space="preserve"> </t>
        </is>
      </c>
    </row>
    <row r="66">
      <c r="A66" s="3" t="inlineStr">
        <is>
          <t>Paid on redemption of shares</t>
        </is>
      </c>
      <c r="B66" s="4" t="n">
        <v>-18122633</v>
      </c>
      <c r="C66" s="4" t="n">
        <v>-3690262</v>
      </c>
    </row>
    <row r="67">
      <c r="A67" s="3" t="inlineStr">
        <is>
          <t>Net cash provided by / used in financing activities</t>
        </is>
      </c>
      <c r="B67" s="4" t="n">
        <v>-16675080</v>
      </c>
      <c r="C67" s="4" t="n">
        <v>-3690262</v>
      </c>
    </row>
    <row r="68">
      <c r="A68" s="3" t="inlineStr">
        <is>
          <t>Net increase (decrease) in cash and restricted cash</t>
        </is>
      </c>
      <c r="B68" s="4" t="n">
        <v>-936545</v>
      </c>
      <c r="C68" s="4" t="n">
        <v>-1496529</v>
      </c>
    </row>
    <row r="69">
      <c r="A69" s="3" t="inlineStr">
        <is>
          <t>Cash and restricted cash, beginning of the period</t>
        </is>
      </c>
      <c r="B69" s="4" t="n">
        <v>28020391</v>
      </c>
      <c r="C69" s="4" t="n">
        <v>2831566</v>
      </c>
    </row>
    <row r="70">
      <c r="A70" s="3" t="inlineStr">
        <is>
          <t>Cash and restricted cash, end of the period</t>
        </is>
      </c>
      <c r="B70" s="6" t="n">
        <v>27083846</v>
      </c>
      <c r="C70" s="6" t="n">
        <v>13350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1:59:11Z</dcterms:created>
  <dcterms:modified xmlns:dcterms="http://purl.org/dc/terms/" xmlns:xsi="http://www.w3.org/2001/XMLSchema-instance" xsi:type="dcterms:W3CDTF">2020-11-13T11:59:11Z</dcterms:modified>
</cp:coreProperties>
</file>